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Plan of Busine" sheetId="7" r:id="rId7"/>
    <s:sheet name="Summary of Significant Accounti" sheetId="8" r:id="rId8"/>
    <s:sheet name="Prepaid expenses and other curr" sheetId="9" r:id="rId9"/>
    <s:sheet name="Equipment, Net" sheetId="10" r:id="rId10"/>
    <s:sheet name="Accrued Expenses and Other Curr" sheetId="11" r:id="rId11"/>
    <s:sheet name="Income Taxes" sheetId="12" r:id="rId12"/>
    <s:sheet name="Related Party Transactions" sheetId="13" r:id="rId13"/>
    <s:sheet name="Commitments and Contingencies" sheetId="14" r:id="rId14"/>
    <s:sheet name="Stockholders' Equity" sheetId="15" r:id="rId15"/>
    <s:sheet name="Stock Based Compensation" sheetId="16" r:id="rId16"/>
    <s:sheet name="Loss Per Share" sheetId="17" r:id="rId17"/>
    <s:sheet name="Subsequent Events" sheetId="18" r:id="rId18"/>
    <s:sheet name="Summary of Significant Accoun19" sheetId="19" r:id="rId19"/>
    <s:sheet name="Summary of Significant Accoun20" sheetId="20" r:id="rId20"/>
    <s:sheet name="Prepaid expenses and other cu21" sheetId="21" r:id="rId21"/>
    <s:sheet name="Equipment, Net (Tables)" sheetId="22" r:id="rId22"/>
    <s:sheet name="Accrued Expenses and Other Cu23" sheetId="23" r:id="rId23"/>
    <s:sheet name="Stock Based Compensation (Table" sheetId="24" r:id="rId24"/>
    <s:sheet name="Loss Per Share (Tables)" sheetId="25" r:id="rId25"/>
    <s:sheet name="Organization and Plan of Busi26" sheetId="26" r:id="rId26"/>
    <s:sheet name="Summary of Significant Accoun27" sheetId="27" r:id="rId27"/>
    <s:sheet name="Summary of Significant Accoun28" sheetId="28" r:id="rId28"/>
    <s:sheet name="Prepaid expenses and other cu29" sheetId="29" r:id="rId29"/>
    <s:sheet name="Equipment, Net (Details)" sheetId="30" r:id="rId30"/>
    <s:sheet name="Equipment, Net (Detail Textuals" sheetId="31" r:id="rId31"/>
    <s:sheet name="Accrued Expenses and Other Cu32" sheetId="32" r:id="rId32"/>
    <s:sheet name="Accrued Expenses and Other Cu33" sheetId="33" r:id="rId33"/>
    <s:sheet name="Related Party Transactions (Det" sheetId="34" r:id="rId34"/>
    <s:sheet name="Commitments and Contingencies (" sheetId="35" r:id="rId35"/>
    <s:sheet name="Commitments and Contingencies36" sheetId="36" r:id="rId36"/>
    <s:sheet name="Stockholders' Equity (Detail Te" sheetId="37" r:id="rId37"/>
    <s:sheet name="Stockholders' Equity (Detail 38" sheetId="38" r:id="rId38"/>
    <s:sheet name="Stock Based Compensation (Detai" sheetId="39" r:id="rId39"/>
    <s:sheet name="Stock Based Compensation (Det40" sheetId="40" r:id="rId40"/>
    <s:sheet name="Stock Based Compensation (Det41" sheetId="41" r:id="rId41"/>
    <s:sheet name="Stock Based Compensation (Det42" sheetId="42" r:id="rId42"/>
    <s:sheet name="Stock Based Compensation (Det43" sheetId="43" r:id="rId43"/>
    <s:sheet name="Stock Based Compensation (Det44" sheetId="44" r:id="rId44"/>
    <s:sheet name="Loss Per Share (Details)" sheetId="45" r:id="rId45"/>
    <s:sheet name="Loss Per Share (Details 1)" sheetId="46" r:id="rId46"/>
  </s:sheets>
  <s:definedNames/>
  <s:calcPr calcId="124519" calcMode="auto" fullCalcOnLoad="1"/>
</s:workbook>
</file>

<file path=xl/sharedStrings.xml><?xml version="1.0" encoding="utf-8"?>
<sst xmlns="http://schemas.openxmlformats.org/spreadsheetml/2006/main" uniqueCount="385">
  <si>
    <t>Document and Entity Information - shares</t>
  </si>
  <si>
    <t>6 Months Ended</t>
  </si>
  <si>
    <t>Jun. 30, 2016</t>
  </si>
  <si>
    <t>Aug. 12, 2016</t>
  </si>
  <si>
    <t>Document And Entity Information [Abstract]</t>
  </si>
  <si>
    <t>Entity Registrant Name</t>
  </si>
  <si>
    <t>PAVmed Inc.</t>
  </si>
  <si>
    <t>Entity Central Index Key</t>
  </si>
  <si>
    <t>Trading Symbol</t>
  </si>
  <si>
    <t>pavmu</t>
  </si>
  <si>
    <t>Current Fiscal Year End Date</t>
  </si>
  <si>
    <t>--12-31</t>
  </si>
  <si>
    <t>Entity Filer Category</t>
  </si>
  <si>
    <t>Smaller Reporting Company</t>
  </si>
  <si>
    <t>Entity Common Stock, Shares Outstanding</t>
  </si>
  <si>
    <t>Document Type</t>
  </si>
  <si>
    <t>10-Q</t>
  </si>
  <si>
    <t>Document Period End Date</t>
  </si>
  <si>
    <t>Jun. 30,
		2016</t>
  </si>
  <si>
    <t>Amendment Flag</t>
  </si>
  <si>
    <t>false</t>
  </si>
  <si>
    <t>Document Fiscal Year Focus</t>
  </si>
  <si>
    <t>Document Fiscal Period Focus</t>
  </si>
  <si>
    <t>Q2</t>
  </si>
  <si>
    <t>CONDENSED CONSOLIDATED BALANCE SHEETS (unaudited) - USD ($)</t>
  </si>
  <si>
    <t>Dec. 31, 2015</t>
  </si>
  <si>
    <t>CURRENT ASSETS</t>
  </si>
  <si>
    <t>Cash</t>
  </si>
  <si>
    <t>Prepaid expenses and other current assets</t>
  </si>
  <si>
    <t>Total Current Assets</t>
  </si>
  <si>
    <t>Equipment, net</t>
  </si>
  <si>
    <t xml:space="preserve"> </t>
  </si>
  <si>
    <t>Deferred offering costs</t>
  </si>
  <si>
    <t>TOTAL ASSETS</t>
  </si>
  <si>
    <t>CURRENT LIABILITIES:</t>
  </si>
  <si>
    <t>Accounts payable</t>
  </si>
  <si>
    <t>Accrued expenses and other current liabilities</t>
  </si>
  <si>
    <t>Total Current Liabilities</t>
  </si>
  <si>
    <t>COMMITMENTS AND CONTINGENCIES (NOTE 8)</t>
  </si>
  <si>
    <t>STOCKHOLDERS' EQUITY:</t>
  </si>
  <si>
    <t>Preferred stock, par value $0.001; 20,000,000 shares authorized; no shares issued and outstanding at June 30, 2016 and December 31, 2015</t>
  </si>
  <si>
    <t>Common stock, par value $0.001; 50,000,000 shares authorized; 13,310,000 and 12,250,000 shares issued and outstanding at June 30, 2016 and December 31, 2015, respectively</t>
  </si>
  <si>
    <t>Additional paid-in capital</t>
  </si>
  <si>
    <t>Accumulated deficit</t>
  </si>
  <si>
    <t>TOTAL STOCKHOLDERS' EQUITY</t>
  </si>
  <si>
    <t>TOTAL LIABILITIES AND STOCKHOLDERS' EQUITY</t>
  </si>
  <si>
    <t>CONDENSED CONSOLIDATED BALANCE SHEETS (unaudited) (Parentheticals) - $ / shares</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DENSED CONSOLIDATED STATEMENTS OF OPERATIONS (Unaudited) - USD ($)</t>
  </si>
  <si>
    <t>3 Months Ended</t>
  </si>
  <si>
    <t>Jun. 30, 2015</t>
  </si>
  <si>
    <t>Income Statement [Abstract]</t>
  </si>
  <si>
    <t>Revenues</t>
  </si>
  <si>
    <t>Formation and operating costs</t>
  </si>
  <si>
    <t>Research and development costs</t>
  </si>
  <si>
    <t>Total operating expenses</t>
  </si>
  <si>
    <t>Net loss</t>
  </si>
  <si>
    <t>Net loss per common share - basic and diluted (in dollars per share)</t>
  </si>
  <si>
    <t>Weighted average common shares outstanding - basic and diluted (in shares)</t>
  </si>
  <si>
    <t>CONDENSED CONSOLIDATED STATEMENT OF CHANGES IN STOCKHOLDERS' EQUITY (Unaudited) - 6 months ended Jun. 30, 2016 - USD ($)</t>
  </si>
  <si>
    <t>Common Stock</t>
  </si>
  <si>
    <t>Accumulated Deficit</t>
  </si>
  <si>
    <t>Total</t>
  </si>
  <si>
    <t>Balance at Dec. 31, 2015</t>
  </si>
  <si>
    <t>Balance (in shares) at Dec. 31, 2015</t>
  </si>
  <si>
    <t>Increase (Decrease) in Stockholders' Equity [Roll Forward]</t>
  </si>
  <si>
    <t>Units issued in connection with initial public offering, net of offering costs</t>
  </si>
  <si>
    <t>Units issued in connection with initial public offering, net of offering costs (in shares)</t>
  </si>
  <si>
    <t>Stock-based compensation expense</t>
  </si>
  <si>
    <t>Balance at Jun. 30, 2016</t>
  </si>
  <si>
    <t>Balance (in shares) at Jun. 30, 2016</t>
  </si>
  <si>
    <t>CONDENSED CONSOLIDATED STATEMENTS OF CASH FLOWS (unaudited) - USD ($)</t>
  </si>
  <si>
    <t>Cash flows from operating activities:</t>
  </si>
  <si>
    <t>Adjustments to reconcile net loss to net cash used in operating activities:</t>
  </si>
  <si>
    <t>Depreciation expense</t>
  </si>
  <si>
    <t>Stock based compensation</t>
  </si>
  <si>
    <t>Expense attributable to contributed services</t>
  </si>
  <si>
    <t>Changes in operating assets and liabilities:</t>
  </si>
  <si>
    <t>Net cash used in operating activities</t>
  </si>
  <si>
    <t>Cash flows from investing activities:</t>
  </si>
  <si>
    <t>Purchase of equipment</t>
  </si>
  <si>
    <t>Net cash used in investing activities</t>
  </si>
  <si>
    <t>Cash flows from financing activities:</t>
  </si>
  <si>
    <t>Proceeds from issuance of units in connection with initial public offering</t>
  </si>
  <si>
    <t>Payment of deferred offering costs</t>
  </si>
  <si>
    <t>Net cash provided by (used in) financing activities</t>
  </si>
  <si>
    <t>Net decrease in cash</t>
  </si>
  <si>
    <t>Cash, beginning of period</t>
  </si>
  <si>
    <t>Cash, end of period</t>
  </si>
  <si>
    <t>Supplemental non-cash financing activities</t>
  </si>
  <si>
    <t>Organization and Plan of Business Operations</t>
  </si>
  <si>
    <t>Organization And Plan Of Business Operations [Abstract]</t>
  </si>
  <si>
    <t>Note 1 — Organization and Plan of Business Operations PAVmed Inc. (“PAVmed” or the “Company”) was organized under the laws of the State of Delaware on June 26, 2014 originally under the name of PAXmed Inc. On April 19, 2015, the Company changed its name to PAVmed Inc. The Company operates in one segment as a medical device company organized to advance a broad pipeline of innovative medical technologies from concept to commercialization using a business model focused on capital and time efficiency. The Company is an early stage and emerging growth company and, as such, the Company is subject to all of the risks associated with early stage and emerging growth companies. Since inception, the Company has incurred losses and negative cash flows from operations. During the three and six month periods ended June 30, 2016, the Company incurred net losses of $1,314,735 and $2,011,615 respectively, and at June 30, 2016, the Company had an accumulated deficit of $4,062,599. The Company does not expect to experience positive cash flows in the near future. To date, the Company has financed its operations through private placements of equity securities and its initial public offering (“IPO”) described below. The Company’s ability to continue to meet its obligations and to achieve its business objectives is dependent upon, among other things, raising sufficient additional capital when and if needed, obtaining regulatory clearance for its products, commercializing its products, generating sufficient revenue and its ability to continue to control expenses, if necessary, to meet its obligations as they become due for the foreseeable future. A failure to raise sufficient capital when and if needed, obtain regulatory clearance for its products, commercialize its products, manage discretionary expenditures, may adversely impact the Company’s ability to achieve its intended business objectives and continue as a going concern. Initial Public Offering On April 28, 2016, under a registration statement on Form S-1 declared effective January 29, 2016, the Company's IPO was consummated with the issuance of 1,060,000 units at an offering price of $5.00 per unit, with each unit consisting of one share of common stock and one warrant. The IPO resulted in gross cash proceeds of $5.3 million and $4.2 million of net cash proceeds, after deducting cash underwriting discounts and commissions and offering expenses. The warrants issued in the IPO are exercisable commencing October 28, 2016 and expire on January 29, 2022 or earlier upon redemption by the Company under certain conditions (see Note 9, Stockholders Equity). Each warrant has an exercise price of $5.00. Upon consummation of the IPO, the Company’s 9,560,296 previously outstanding warrants converted into identical warrants issued in the IPO. In connection with the consummation of the IPO, the units were approved for listing on the Nasdaq Capital Market, or Nasdaq, initially under the symbol “PAVMU”. Subsequently, the common stock and warrants comprising the units began separate trading on Nasdaq on July 27, 2016 under the symbols “PAVM” and “PAVMW”, respectively, and the unit and symbol PAVMU ceased to be quoted and traded on the Nasdaq. Stock Split Effected in the Form of a Stock Dividend On September 21, 2015, the Company’s Board of Directors declared a 2.7872582-for-1 stock split to be effected in the form of a stock dividend. All basic and diluted earnings per share, average shares outstanding information and all applicable footnotes have been adjusted to reflect the aforementioned stock split. The number of authorized shares of common stock and preferred stock were not impacted by this split and remain at 50,000,000 and 20,000,000 shares, respectively.</t>
  </si>
  <si>
    <t>Summary of Significant Accounting Policies</t>
  </si>
  <si>
    <t>Accounting Policies [Abstract]</t>
  </si>
  <si>
    <t>Note 2 — Summary of Significant Accounting Policies Basis of Presentation The accompanying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As permitted under those rules, certain footnotes or other financial information that are normally required by U.S. GAAP have been condensed or omitted, and accordingly the balance sheet as of December 31, 2015 has been derived from audited consolidated financial statements at that date but does not include all of the information required by U.S. GAAP for complete financial statements. These condensed consolidated financial statements have been prepared on the same basis as the Company’s annual financial statements and in the opinion of management, reflect all adjustments (consisting only of normal recurring adjustments) that are necessary for a fair presentation of the Company’s financial information. The results of operations for the three and six months ended June 30, 2016 are not necessarily indicative of the results to be expected for the year ending December 31, 2016 or for any other interim period or for any other future year. The accompanying unaudited condensed consolidated financial statements and related financial information should be read in conjunction with the audited financial statements and related notes thereto as of and for the year ended December 31, 2015 included in the Company’s Annual Report on Form 10-K filed with the SEC. Significant Accounting Policies The Company’s significant accounting policies are described in Note 2 of the Notes to the Consolidated Financial Statements included in the Company’s Annual Report on Form 10-K for the year ended December 31, 2015. Since the date of those financial statements, there have been no changes to the Company’s significant accounting policies, other than the adoption of a policy for equipment and early adoption of ASU 2016-09 for stock based compensation as noted below.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Basis of Consolidation The accompanying condensed consolidated interim financial statements include the accounts of PAVmed and its wholly-owned subsidiary. All intercompany transactions and balances have been eliminated in consolidation. Equipment Equipment is stated at cost, less accumulated depreciation. Depreciation is computed using the straight-line method over the estimated useful lives of the respective assets. Maintenance and repairs are charged to operations as incurred. Upon sale or retirement of assets, the cost and related accumulated depreciation are removed from the balance sheet and resulting gain or loss, if any, is reflected in operations. The useful lives of equipment are as follows:
Research and development equipment 5 years
Computer equipment 3 years Stock-Based Compensation The Company issues stock-based awards to employees, members of its board of directors, and non-employees. We account for stock-based awards to employees in accordance with Financial Accounting Standards Board (“FASB”) Accounting Standards Codification (“ASC”) Topic 718, Stock Compensation, and stock based awards to non-employees in accordance with FASB ASC Topic 505-50, Equity-Based Payments to Non-Employees. ASC 718 requires all stock-based payments to employees, including grants of employee stock options and modifications to existing stock options, to be recognized in the statements of operations based on their fair values. ASC Topic 505-50 requires the fair value of the award to be remeasured at fair value as the award vests. Impairment of Long-Lived Assets The Company evaluates its long-lived assets, including equipment, for impairment whenever events or changes in circumstances indicate that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impaired, the amount of any impairment is measured as the difference between the carrying value and the fair value of the impaired assets. The Company has not recorded impairment of any long-lived assets in the periods presented. Reclassification Certain previously reported amounts have been reclassified to conform to the presentation used in the condensed consolidated financial statements for the three and six months ended June 30, 2016. Recent Accounting Pronouncements In April 2016, the FASB issued Accounting Standards Update 2016-10, Revenue from Contracts with Customers (Topic 606): Identifying Performance Obligations and Licensing In March 2016, the FASB issued Accounting Standards Update 2016-09, Compensation — Stock Compensation (Topic 718): Improvements to Employee Share-Based Payment Accounting, In March 2016, the FASB issued Accounting Standards Update 2016-08, Revenue from Contracts with Customers (Topic 606): Principal versus Agent Considerations In February 2016, the FASB issued Accounting Standards Update No. 2016-02, Leases JOBS Act Accounting Elec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that are not emerging growth companies.</t>
  </si>
  <si>
    <t>Prepaid Expense and Other Assets, Current [Abstract]</t>
  </si>
  <si>
    <t xml:space="preserve">Note 3 — Prepaid expenses and other current assets Prepaid expenses and other current assets consisted of the following as of:
June 30, December 31,
Security deposits $ 47,375 $ —
Prepaid insurance 45,824 —
Advanced payments to suppliers 23,125 8,761
Total prepaid expenses and other current assets $ 116,324 $ 8,761 </t>
  </si>
  <si>
    <t>Equipment, Net</t>
  </si>
  <si>
    <t>Property, Plant and Equipment [Abstract]</t>
  </si>
  <si>
    <t>Note 4 — Equipment, Net Equipment, net consisted of the following as of:
June 30, December 31,
Research and development equipment $ 10,156 $ —
Computer equipment 4,287 —
14,443 —
Less: accumulated depreciation (837 ) —
Total equipment, net $ 13,606 $ — Depreciation expense for the three and six months ended June 30, 2016 was $705 and $837, respectively. No depreciation expense was incurred during the three and six months ended June 30, 2015.</t>
  </si>
  <si>
    <t>Accrued Expenses and Other Current Liabilities</t>
  </si>
  <si>
    <t>Accrued Liabilities [Abstract]</t>
  </si>
  <si>
    <t>Note 5 — Accrued Expenses and Other Current Liabilities Accrued expenses and other current liabilities consisted of the following for the periods indicated:
June 30, December 31,
Chief Executive Officer contributed services deemed payable $ — $ 240,000
Bonus payable 130,900 124,583
Accrued professional fees 26,750 36,000
Accrued vacation 22,009 5,879
Other 7,526 8,389
Total accrued expenses and other current liabilities $ 187,185 $ 414,851 Included in bonus payable as of June 30, 2016 is $57,150 related to an initial bonus payment to the Company's Chief Medical Office (CMO) under the terms of the employment agreement between the Company and the CMO. See Note 8 for further details regarding the CMO Employment Agreement. In May 2016, the Company paid $364,583 of contingent compensation due to its Chief Executive Officer upon the successful completion of the Company’s IPO. This contingent compensation was accrued as of December 31, 2015 as the Company’s IPO closing was deemed probable.</t>
  </si>
  <si>
    <t>Income Taxes</t>
  </si>
  <si>
    <t>Income Tax Disclosure [Abstract]</t>
  </si>
  <si>
    <t>Note 6 — Income Taxes In the three and six months ended June 30, 2016 and 2015, the Company recognized a deferred tax benefit which was fully offset by a corresponding valuation allowance. The Company has evaluated the positive and negative evidence bearing upon the realizability of its deferred tax assets. Based on the Company’s history of operating losses, the Company has concluded it is more-likely-than-not the benefit of its deferred tax assets will not be realized. Accordingly, the Company has provided a full valuation allowance for deferred tax assets as of June 30, 2016 and December 31, 2015.</t>
  </si>
  <si>
    <t>Related Party Transactions</t>
  </si>
  <si>
    <t>Related Party Transactions [Abstract]</t>
  </si>
  <si>
    <t>Note 7 — Related Party Transactions HCP/Advisors LLC Effective as of October 27, 2015, the Company entered into a three-year management services agreement with HCP/Advisors LLC, an affiliate of a director of the Company, which replaced a prior contemplated management services agreement with HCFP LLC, another affiliate of the director and certain other officers and directors of the Company. Pursuant to the HCP/Advisors LLC agreement, such entity has agreed to provide the Company with certain management services, including without limitation identifying potential corporate opportunities, general business development, corporate development, corporate governance, marketing strategy, strategic development and planning, coordination with service providers and other advisory services as may be mutually agreed upon. The Company has agreed to pay HCP/Advisors LLC an initial monthly fee of $35,000 commencing as of November 1, 2015 and thereafter a monthly fee of $25,000. Under this agreement, the Company incurred fees of $75,000 and $150,000 during the three and six months ended June 30, 2016, respectively.</t>
  </si>
  <si>
    <t>Commitments and Contingencies</t>
  </si>
  <si>
    <t>Commitments and Contingencies Disclosure [Abstract]</t>
  </si>
  <si>
    <t>Note 8 — Commitments and Contingencies Chief Executive Officer Employment Agreement Effective November 1, 2014, the Company entered into an employment agreement with its Chief Executive Officer (the “CEO Employment Agreement”) for a five-year term with a base salary of $240,000 per year, and a guaranteed bonus beginning on January 1 of each year beginning on January 1, 2016 equal to 50% of his base salary. The Chief Executive Officer will also be eligible to earn annual performance bonuses meeting certain objectives as determined by the Board of Directors; provided, however, the base salary and guaranteed bonus was to be paid only upon, and subject to, the consummation of the IPO. The CEO Employment Agreement contains provisions for the protection of the Company’s intellectual property and contains non-compete restrictions in the event of his termination other than without “cause” or by the Board of Directors with “good reason.” Effective November 1, 2015, the Company amended the CEO Employment Agreement, increasing the base salary from $240,000 to $295,000 per year commencing on November 1, 2015; provided, however, the base salary from November 1, 2014 to October 31, 2015 of $240,000 (“Contingent Salary”) was to be paid only upon, and subject to, the consummation of the IPO. As of December 31, 2015, the Company determined the likelihood of the IPO was probable and, therefore, a liability was recognized in the accompanying condensed consolidated balance sheets for the Contingent Salary and guaranteed 50% bonus. As a result of the closing of the Company’s IPO on April 28, 2016, the contingent compensation accrued at December 31, 2015 and totaling $364,583 was paid to the Company’s CEO. Chief Financial Officer Employment Agreement Effective as of October 8, 2015, the Company entered into a two-year employment agreement with its Chief Financial Officer (the “CFO Employment Agreement”) with a base salary of $275,000 per year. The Chief Financial Officer will be eligible to earn annual performance bonuses meeting certain objectives as determined by the Board of Directors. Upon the consummation of the IPO, the Chief Financial Officer was also granted an option to purchase 125,000 shares of the Company’s common stock with an exercise price equal to $5.00 per share. The Company also agreed to reimburse up to $2,200 per month to cover temporary housing and travel expenses for up to 12 months and to reimburse additional relocation expenses in the future. The CFO Employment Agreement contains provisions for the protection of the Company’s intellectual property and contains non-compete restrictions in the event of his termination other than without “cause” or by the Chief Executive Officer with “good reason.” Chief Medical Officer Employment Agreement Effective as of July 1, 2016, the Company entered into a five-year employment agreement with its Chief Medical Officer (the “CMO Employment Agreement”) with a base salary of $285,000 per year, plus an initial bonus of $50,000 for services provided before the agreement's effective date, with such payment and related employer payroll taxes recognized as accrued expense at June 30, 2016. The Chief Medical Officer will be eligible to earn annual performance bonuses upon meeting certain objectives as determined by the Board of Directors. The CMO Employment Agreement contains provisions for the protection of the Company’s intellectual property and contains non-compete restrictions in the event of his termination other than without “cause” or by the Chief Executive Officer with “good reason.” Leases The Company leases space for its corporate office, which initially provided for two consecutive six month terms beginning on February 1, 2016, rent payments of $9,500 per month and the option to cancel the lease agreement at the end of the initial six-month term at the election of the Company. Subsequently, the lease agreement was amended to add approximately 200 sq. ft. of rentable office space at an additional rate of $4,400 per month; and, extended the lease term through May 31, 2017. Total rent expense under this office space lease arrangement for the three and six months ended June 30, 2016 was $32,250 and $51,250, respectively. At June 30, 2016, the Company’s aggregate future commitment under the amended lease was $152,900. Beginning on May 1, 2015, the Company rents access to a research and development facility for monthly rent of $1,000 on a month-to-month basis. Either the landlord or the Company may cancel this rental arrangement at any time. Total rental expense under this facility lease arrangement amounted to $3,000 and $6,000 for the three and six months ended June 30, 2016, respectively, and $2,000 for the three and six months ended June 30, 2015. Legal Proceedings In the normal course of business, from time-to-time, the Company may be subject to claims in legal proceedings. Notwithstanding, the Company does not believe it is currently a party to any pending legal actions which could reasonably be expected to have a material adverse effect on its business, financial condition, results of operations, or cash flows.</t>
  </si>
  <si>
    <t>Stockholders' Equity</t>
  </si>
  <si>
    <t>Equity [Abstract]</t>
  </si>
  <si>
    <t xml:space="preserve"> Note 9 — Stockholders’ Equity IPO Units At April 28, 2016, the Company estimated the fair value of its common stock using the guideline transaction method of the market approach. The Company calculated the revenue multiples implied by recent IPOs of comparable companies over the past three years. This resulted in a median projected revenue multiple of 3.55x. Since the Company was not revenue producing as of its IPO date, projected revenues were developed for the years 2017 through 2020 based on market assumptions for the Company’s products and these revenues were then discounted using a discount rate in line with the Company’s cost of capital. The Company then applied the revenue multiple to the average of its discounted revenues to determine its total equity value and divided the total equity value by the number of common shares outstanding immediately prior to the IPO to arrive at an estimated fair value of common stock of $3.50. Warrants At June 30, 2016 and December 31, 2015, the Company had warrants outstanding to purchase 10,620,296 and 9,560,296 shares, respectively. The outstanding 9,560,296 warrants as of December 31, 2015, automatically converted into warrants having the same terms and conditions as the 1,060,000 warrants issued in the Company’s IPO on April 28, 2016, including a $5.00 per share warrant exercise price and a warrant term of six (6) years. Certain of the warrants may be redeemed by the Company, under certain conditions, as described below. In this regard, commencing April 28, 2017, the Company may redeem the outstanding warrants (other than those outstanding prior to this offering held by our management, founders, and members thereof, but including the warrants held by the initial investors), at the Company's option, in whole or in part, at a price of $0.01 per warrant:
* at any time while the warrants are exercisable;
* upon a minimum of 30 days' prior written notice of redemption;
* if, and only if, the volume weighted average price of the Company's common stock equals or exceeds $10.00 (subject-to adjustment) for any 20 consecutive trading days ending three business days before the Company issues its notice of redemption, and provided the average daily trading volume in the stock is at least 20,000 shares per day; and,
* if, and only if, there is a current registration statement in effect with respect to the shares of common stock underlying such warrants.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Unit Purchase Options On April 28, 2016, the Company issued unit purchase options to the selling agents in the Company’s IPO. The unit purchase options provide for the purchase of 53,000 units at an exercise price of $5.50 per unit. Each unit covered by the unit purchase options is identical to the units sold in the Company’s IPO and consists of one share of common stock and one warrant to purchase a share of common stock at $5.00 per share. The Company estimated the fair value of the unit purchase options issued to the selling agents was approximately $105,100, which was accounted for as offering costs of the Company’s IPO. The fair value of the unit purchase options was determined using a Black-Scholes option pricing model with the following assumptions: fair value of the underlying unit of $5.00, dividend yield of 0.00%, expected volatility of 50%, risk free rate of 1.28% and a contractual term of 4.6 years. The valuation assumptions for the unit purchase options were determined as follows: Expected dividend yield: The estimate for annual dividends is $0.00 as the Company has not historically paid, and does not expect for the foreseeable future to pay, a dividend. Expected stock price volatility: The expected volatility is based on historical stock price volatilities of similar entities within the Company's industry over the period commensurate with the expected term of the unit purchase options. Risk-free interest rate: The Company based the risk-free interest rate on the interest rate payable on U.S. Treasury securities in effect at the time of grant for a period commensurate with the assumed expected unit purchase options term. Expected term of the unit purchase options: The expected term of the unit purchase options represents the period of time the unit purchase options are expected to be outstanding, which is their contractual term.</t>
  </si>
  <si>
    <t>Stock Based Compensation</t>
  </si>
  <si>
    <t>Disclosure of Compensation Related Costs, Share-based Payments [Abstract]</t>
  </si>
  <si>
    <t>Note 10 — Stock Based Compensation In November 2014, the Company’s Board of Directors and stockholders adopted the 2014 Long-Term Incentive Equity Plan (“the Stock Plan”). The Stock Plan is designed to enable the Company to offer employees, officers, directors and consultants, as defined, an opportunity to acquire a proprietary interest in the Company. The Stock Plan reserves 1,951,081 shares of common stock for issuance in accordance with the Stock Plan’s terms. All of the Company’s officers, directors, employees, and consultants, as well as those of its subsidiaries, are eligible to be granted awards under the Stock Plan. The types of awards that may be granted under the Stock Plan include stock options, stock appreciation rights, restricted stock, and other stock-based awards subject to limitations under applicable law. All awards are subject to approval by the Company’s Board of Directors. On April 28, 2016, upon the closing of the Company’s IPO, a total of 1,588,313 stock options were granted, including 961,178 to management, 487,770 to members of the board of directors, and 139,365 to members of the Company’s medical advisory board. The stock options have a ten (10) year contractual term from date of grant, have an exercise price of $5.00 per share, and vest 3/36 on the third month after the grant date and 1/36 on each successive month thereafter for the following 33 months. The cost of stock-based compensation awards granted to employees and directors are determined based on the grant-date fair value and for non-employees using the fair value on the recognition date, with the cost recognized over the award’s service period. Stock-based compensation expense for the three and six months ended June 30, 2016 and 2015 was recognized as follows:
Three Months Ended Six Months Ended
2016 2015 2016 2015
General and administrative $ 155,147 $ — $ 155,147 $ —
Research and development 21,496 — 21,496 —
Total stock-based compensation $ 176,643 $ — $ 176,643 $ — At June 30, 2016, there were 362,768 shares of common stock available for grant under the Plan. The following table summarizes information about options for the periods presented below:
Number of Weighted Aggregate Intrinsic Weighted
Outstanding at January 1, 2016 — $ — $ — —
Granted 1,588,313 $ 5.00 $ 3,022,253 9.83
Exercised — $ — $
Forfeited — —
Outstanding at June 30, 2016 1,588,313 $ 5.00 $ 3,022,253 9.83
Vested or expected to vest at June 30, 2016 1,588,313 $ 5.00 $ 3,022,253 9.83
Exercisable and vested at June 30, 2016 — $ — $ — — The Company uses the Black-Scholes valuation model to estimate the fair value of stock options at the grant date. The Black-Scholes valuation model requires the Company to make certain estimates and assumptions, including assumptions related to the expected price volatility of the Company’s stock, the period during which the options will be outstanding, the rate of return on risk- free investments, and the expected dividend yield for the Company’s stock. Stock options issued to employees: The fair values of stock options granted to employees and members of the board of directors during the six months ended June 30, 2016 was $1.32, with such fair value calculated using the following Black-Scholes valuation model assumptions:
Six Months Ended June 30,
2016 2015
Weighted-average risk-free interest rate 1.40 % — %
Expected term of options (in years) 5.8 —
Expected stock price volatility 50 % — %
Expected dividend yield 0 % — % Stock options issued to non-employees: The Company estimated the fair market value of its common stock at June 30, 2016 using the same ratio that was used to allocate the fair value of the unit between common stock and warrants issued upon consummation of the IPO. Accordingly, the Company allocated a fair value of $10.15 (Unit closing market price of $14.50 at June 30, 2016 multiplied by 70%) for its common stock at June 30, 2016. The fair value of stock options granted to non-employees at June 30, 2016 was $7.97, with such fair value calculated using the following Black-Scholes valuation model assumptions:
Six Months Ended June 30,
2016 2015
Weighted average risk-free interest rate 1.49 % — %
Expected term of options (in years) 9.8 — %
Expected stock price volatility 60 % — %
Expected dividend yield 0 % — % The weighted-average valuation assumptions for all stock-based awards were determined as follows: Weighted-average risk-free interest rate: The Company bases the risk-free interest rate on the interest rate payable on U.S. Treasury securities in effect at the time of grant for a period that is commensurate with the assumed expected option term. Expected term of options: The expected term of stock options represents the period of time options are expected to be outstanding, which for employees is the expected term derived using the simplified method and for non-employees is the contractual term. Expected stock price volatility: The expected volatility is based on historical stock price volatilities of similar entities within the Company’s industry over the period commensurate with the expected term of the option. Expected dividend yield: The estimate for annual dividends is $0.00 as the Company has not historically paid, and does not expect for the foreseeable future, to pay a dividend. At June 30, 2016 there was $2,845,610 of total unrecognized compensation cost related to stock options. These costs are expected to be recognized over the next 2.8 years, which represents the weighted average remaining requisite service periods for such awards. No stock options have vested during the six months ended June 30, 2016.</t>
  </si>
  <si>
    <t>Loss Per Share</t>
  </si>
  <si>
    <t>Earnings Per Share [Abstract]</t>
  </si>
  <si>
    <t>Net Loss Per Share</t>
  </si>
  <si>
    <t xml:space="preserve"> Note 11 —Loss Per Share Basic loss per share is calculated by dividing the loss by the weighted-average number of shares of common stock outstanding for the period, without consideration for potential dilutive common shares. Since the Company was in a loss position for all periods presented, basic net loss per share is the same as diluted net loss per share as the inclusion of all potential dilutive common shares would have been anti-dilutive. The following table sets forth the comparison of basic and fully diluted net loss per share for the periods indicated:
Three Months Ended Six Months Ended
2016 2015 2016 2015
Net loss attributable to common stockholders $ (1,314,735 ) $ (360,608 ) $ (2,011,615 ) $ (506,945 )
Weighted-average common shares outstanding 12,995,495 10,856,371 12,622,747 10,856,371
Net loss per common share - basic and diluted $ (0.10 ) $ (0.03 ) $ (0.16 ) $ (0.05 ) The following securities at June 30, 2016 and 2015 have been excluded from the computation of diluted weighted shares outstanding, as their inclusion would be anti-dilutive:
June 30,
2016 2015
Warrants 10,620,296 10,856,371
Stock options 1,588,313 —
Unit purchase options 53,000
Total 12,261,609 10,856,371 </t>
  </si>
  <si>
    <t>Subsequent Events</t>
  </si>
  <si>
    <t>Subsequent Events [Abstract]</t>
  </si>
  <si>
    <t>Note 12 — Subsequent Events The Company has evaluated subsequent events through the date of filing of this Quarterly Report on Form 10-Q, and determined there to be no events requiring adjustments to the condensed consolidated financial statements or disclosures therein .</t>
  </si>
  <si>
    <t>Summary of Significant Accounting Policies (Policies)</t>
  </si>
  <si>
    <t>Basis of Presentation</t>
  </si>
  <si>
    <t>Basis of Presentation The accompanying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As permitted under those rules, certain footnotes or other financial information that are normally required by U.S. GAAP have been condensed or omitted, and accordingly the balance sheet as of December 31, 2015 has been derived from audited consolidated financial statements at that date but does not include all of the information required by U.S. GAAP for complete financial statements. These condensed consolidated financial statements have been prepared on the same basis as the Company’s annual financial statements and in the opinion of management, reflect all adjustments (consisting only of normal recurring adjustments) that are necessary for a fair presentation of the Company’s financial information. The results of operations for the three and six months ended June 30, 2016 are not necessarily indicative of the results to be expected for the year ending December 31, 2016 or for any other interim period or for any other future year. The accompanying unaudited condensed consolidated financial statements and related financial information should be read in conjunction with the audited financial statements and related notes thereto as of and for the year ended December 31, 2015 included in the Company’s Annual Report on Form 10-K filed with the SEC.</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Basis of Consolidation</t>
  </si>
  <si>
    <t>Basis of Consolidation The accompanying condensed consolidated interim financial statements include the accounts of PAVmed and its wholly-owned subsidiary. All intercompany transactions and balances have been eliminated in consolidation.</t>
  </si>
  <si>
    <t>Equipment</t>
  </si>
  <si>
    <t xml:space="preserve">Equipment Equipment is stated at cost, less accumulated depreciation. Depreciation is computed using the straight-line method over the estimated useful lives of the respective assets. Maintenance and repairs are charged to operations as incurred. Upon sale or retirement of assets, the cost and related accumulated depreciation are removed from the balance sheet and resulting gain or loss, if any, is reflected in operations. The useful lives of equipment are as follows:
Research and development equipment 5 years
Computer equipment 3 years </t>
  </si>
  <si>
    <t>Stock-Based Compensation</t>
  </si>
  <si>
    <t>Stock-Based Compensation The Company issues stock-based awards to employees, members of its board of directors, and non-employees. We account for stock-based awards to employees in accordance with Financial Accounting Standards Board (“FASB”) Accounting Standards Codification (“ASC”) Topic 718, Stock Compensation, and stock based awards to non-employees in accordance with FASB ASC Topic 505-50, Equity-Based Payments to Non-Employees. ASC 718 requires all stock-based payments to employees, including grants of employee stock options and modifications to existing stock options, to be recognized in the statements of operations based on their fair values. ASC Topic 505-50 requires the fair value of the award to be remeasured at fair value as the award vests.</t>
  </si>
  <si>
    <t>Impairment of Long-Lived Assets</t>
  </si>
  <si>
    <t>Impairment of Long-Lived Assets The Company evaluates its long-lived assets, including equipment, for impairment whenever events or changes in circumstances indicate that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impaired, the amount of any impairment is measured as the difference between the carrying value and the fair value of the impaired assets. The Company has not recorded impairment of any long-lived assets in the periods presented.</t>
  </si>
  <si>
    <t>Reclassification</t>
  </si>
  <si>
    <t>Reclassification Certain previously reported amounts have been reclassified to conform to the presentation used in the condensed consolidated financial statements for the three and six months ended June 30, 2016.</t>
  </si>
  <si>
    <t>Recent Accounting Pronouncements</t>
  </si>
  <si>
    <t>Recent Accounting Pronouncements In April 2016, the FASB issued Accounting Standards Update 2016-10, Revenue from Contracts with Customers (Topic 606): Identifying Performance Obligations and Licensing In March 2016, the FASB issued Accounting Standards Update 2016-09, Compensation — Stock Compensation (Topic 718): Improvements to Employee Share-Based Payment Accounting, In March 2016, the FASB issued Accounting Standards Update 2016-08, Revenue from Contracts with Customers (Topic 606): Principal versus Agent Considerations In February 2016, the FASB issued Accounting Standards Update No. 2016-02, Leases</t>
  </si>
  <si>
    <t>JOBS Act Accounting Election</t>
  </si>
  <si>
    <t>JOBS Act Accounting Elec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that are not emerging growth companies.</t>
  </si>
  <si>
    <t>Summary of Significant Accounting Policies (Tables)</t>
  </si>
  <si>
    <t>Schedule of useful lives of equipment</t>
  </si>
  <si>
    <t xml:space="preserve">Research and development equipment 5 years
Computer equipment 3 years </t>
  </si>
  <si>
    <t>Prepaid expenses and other current assets (Tables)</t>
  </si>
  <si>
    <t>Schedule of prepaid expenses and other current assets</t>
  </si>
  <si>
    <t xml:space="preserve">June 30, December 31,
Security deposits $ 47,375 $ —
Prepaid insurance 45,824 —
Advanced payments to suppliers 23,125 8,761
Total prepaid expenses and other current assets $ 116,324 $ 8,761 </t>
  </si>
  <si>
    <t>Equipment, Net (Tables)</t>
  </si>
  <si>
    <t>Schedule of equipment</t>
  </si>
  <si>
    <t xml:space="preserve">June 30, December 31,
Research and development equipment $ 10,156 $ —
Computer equipment 4,287 —
14,443 —
Less: accumulated depreciation (837 ) —
Total equipment, net $ 13,606 $ — </t>
  </si>
  <si>
    <t>Accrued Expenses and Other Current Liabilities (Tables)</t>
  </si>
  <si>
    <t>Schedule of accrued expenses</t>
  </si>
  <si>
    <t xml:space="preserve">June 30, December 31,
Chief Executive Officer contributed services deemed payable $ — $ 240,000
Bonus payable 130,900 124,583
Accrued professional fees 26,750 36,000
Accrued vacation 22,009 5,879
Other 7,526 8,389
Total accrued expenses and other current liabilities $ 187,185 $ 414,851 </t>
  </si>
  <si>
    <t>Stock Based Compensation (Tables)</t>
  </si>
  <si>
    <t>Share-based Compensation Arrangement by Share-based Payment Award [Line Items]</t>
  </si>
  <si>
    <t>Schedule of stock - based compensation awards granted</t>
  </si>
  <si>
    <t xml:space="preserve">Three Months Ended Six Months Ended
2016 2015 2016 2015
General and administrative $ 155,147 $ — $ 155,147 $ —
Research and development 21,496 — 21,496 —
Total stock-based compensation $ 176,643 $ — $ 176,643 $ — </t>
  </si>
  <si>
    <t>Schedule of information about options</t>
  </si>
  <si>
    <t>Number of Weighted Aggregate Intrinsic Weighted
Outstanding at January 1, 2016 — $ — $ — —
Granted 1,588,313 $ 5.00 $ 3,022,253 9.83
Exercised — $ — $
Forfeited — —
Outstanding at June 30, 2016 1,588,313 $ 5.00 $ 3,022,253 9.83
Vested or expected to vest at June 30, 2016 1,588,313 $ 5.00 $ 3,022,253 9.83
Exercisable and vested at June 30, 2016 — $ — $ — —</t>
  </si>
  <si>
    <t>Employees and Directors</t>
  </si>
  <si>
    <t>Schedule of fair values of stock options granted using Black-Scholes valuation model assumptions</t>
  </si>
  <si>
    <t>Six Months Ended June 30,
2016 2015
Weighted-average risk-free interest rate 1.40 % — %
Expected term of options (in years) 5.8 —
Expected stock price volatility 50 % — %
Expected dividend yield 0 % — %</t>
  </si>
  <si>
    <t>Non Employees</t>
  </si>
  <si>
    <t>Six Months Ended June 30,
2016 2015
Weighted average risk-free interest rate 1.49 % — %
Expected term of options (in years) 9.8 — %
Expected stock price volatility 60 % — %
Expected dividend yield 0 % — %</t>
  </si>
  <si>
    <t>Loss Per Share (Tables)</t>
  </si>
  <si>
    <t>Schedule of comparison of basic and fully diluted net loss per share</t>
  </si>
  <si>
    <t>Three Months Ended Six Months Ended
2016 2015 2016 2015
Net loss attributable to common stockholders $ (1,314,735 ) $ (360,608 ) $ (2,011,615 ) $ (506,945 )
Weighted-average common shares outstanding 12,995,495 10,856,371 12,622,747 10,856,371
Net loss per common share - basic and diluted $ (0.10 ) $ (0.03 ) $ (0.16 ) $ (0.05 )</t>
  </si>
  <si>
    <t>Schedule of antidilutive securities excluded from computation of diluted earnings per share</t>
  </si>
  <si>
    <t xml:space="preserve">June 30,
2016 2015
Warrants 10,620,296 10,856,371
Stock options 1,588,313 —
Unit purchase options 53,000
Total 12,261,609 10,856,371 </t>
  </si>
  <si>
    <t>Organization and Plan of Business Operations (Detail Textuals)</t>
  </si>
  <si>
    <t>1 Months Ended</t>
  </si>
  <si>
    <t>Apr. 28, 2016USD ($)$ / sharesshares</t>
  </si>
  <si>
    <t>Sep. 21, 2015</t>
  </si>
  <si>
    <t>Jun. 30, 2016USD ($)shares</t>
  </si>
  <si>
    <t>Jun. 30, 2015USD ($)</t>
  </si>
  <si>
    <t>Jun. 30, 2016USD ($)Segmentshares</t>
  </si>
  <si>
    <t>Dec. 31, 2015USD ($)shares</t>
  </si>
  <si>
    <t>Organization And Plan Of Business Operations [Line Items]</t>
  </si>
  <si>
    <t>Number of operating segments | Segment</t>
  </si>
  <si>
    <t>Net loss | $</t>
  </si>
  <si>
    <t>Accumulated deficit | $</t>
  </si>
  <si>
    <t>Gross proceeds from initial public offering | $</t>
  </si>
  <si>
    <t>Stock split</t>
  </si>
  <si>
    <t>2.7872582-for-1</t>
  </si>
  <si>
    <t>Warrants</t>
  </si>
  <si>
    <t>Exercise price (in dollars per share) | $ / shares</t>
  </si>
  <si>
    <t>Initial Public Offering</t>
  </si>
  <si>
    <t>Number of units offered in IPO</t>
  </si>
  <si>
    <t>Number of common stock offered in one unit</t>
  </si>
  <si>
    <t>Number of warrants offered in one unit</t>
  </si>
  <si>
    <t>Offering price per unit | $ / shares</t>
  </si>
  <si>
    <t>Net proceeds from initial public offering net of underwriting discounts and commissions, offering expenses | $</t>
  </si>
  <si>
    <t>Number of outstanding warrants</t>
  </si>
  <si>
    <t>Summary of Significant Accounting Policies (Details)</t>
  </si>
  <si>
    <t>Research and development equipment</t>
  </si>
  <si>
    <t>Accounting Policies [Line Items]</t>
  </si>
  <si>
    <t>Useful lives of equipment</t>
  </si>
  <si>
    <t>P5Y</t>
  </si>
  <si>
    <t>Computer equipment</t>
  </si>
  <si>
    <t>P3Y</t>
  </si>
  <si>
    <t>Summary of Significant Accounting Policies (Detail Textuals)</t>
  </si>
  <si>
    <t>Depreciation method</t>
  </si>
  <si>
    <t>Straight-line method</t>
  </si>
  <si>
    <t>Prepaid expenses and other current assets (Details) - USD ($)</t>
  </si>
  <si>
    <t>Security deposits</t>
  </si>
  <si>
    <t>Prepaid insurance</t>
  </si>
  <si>
    <t>Advanced payments to suppliers</t>
  </si>
  <si>
    <t>Total prepaid expenses and other current assets</t>
  </si>
  <si>
    <t>Equipment, Net (Details) - USD ($)</t>
  </si>
  <si>
    <t>Property, Plant and Equipment [Line Items]</t>
  </si>
  <si>
    <t>Total property, plant and equipment</t>
  </si>
  <si>
    <t>Less: accumulated depreciation</t>
  </si>
  <si>
    <t>Total equipment, net</t>
  </si>
  <si>
    <t>Equipment, Net (Detail Textuals) - USD ($)</t>
  </si>
  <si>
    <t>Accrued Expenses and Other Current Liabilities (Details) - USD ($)</t>
  </si>
  <si>
    <t>Chief Executive Officer contributed services deemed payable</t>
  </si>
  <si>
    <t>Bonus payable</t>
  </si>
  <si>
    <t>Accrued professional fees</t>
  </si>
  <si>
    <t>Accrued vacation</t>
  </si>
  <si>
    <t>Other</t>
  </si>
  <si>
    <t>Total accrued expenses and other current liabilities</t>
  </si>
  <si>
    <t>Accrued Expenses and Other Current Liabilities (Detail Textuals) - USD ($)</t>
  </si>
  <si>
    <t>May 31, 2016</t>
  </si>
  <si>
    <t>Accrued Expenses [Line Items]</t>
  </si>
  <si>
    <t>Chief Medical Office (CMO)</t>
  </si>
  <si>
    <t>Chief Executive Officer</t>
  </si>
  <si>
    <t>Salary paid</t>
  </si>
  <si>
    <t>Related Party Transactions (Detail Textuals) - Management Services Agreement - Hcp Advisors LLC - USD ($)</t>
  </si>
  <si>
    <t>Nov. 01, 2015</t>
  </si>
  <si>
    <t>Oct. 27, 2015</t>
  </si>
  <si>
    <t>Related Party Transaction [Line Items]</t>
  </si>
  <si>
    <t>Term of agreement</t>
  </si>
  <si>
    <t>3 years</t>
  </si>
  <si>
    <t>Fees incurred</t>
  </si>
  <si>
    <t>Monthly fees</t>
  </si>
  <si>
    <t>Commitments and Contingencies (Detail Textuals) - USD ($)</t>
  </si>
  <si>
    <t>Jul. 01, 2016</t>
  </si>
  <si>
    <t>Oct. 08, 2015</t>
  </si>
  <si>
    <t>Nov. 01, 2014</t>
  </si>
  <si>
    <t>Commitments And Contingencies Disclosure [Line Items]</t>
  </si>
  <si>
    <t>Contingent salary</t>
  </si>
  <si>
    <t>Number of options granted</t>
  </si>
  <si>
    <t>Employment Agreement | Chief Executive Officer</t>
  </si>
  <si>
    <t>5 years</t>
  </si>
  <si>
    <t>Base salary</t>
  </si>
  <si>
    <t>Percentage of bonus</t>
  </si>
  <si>
    <t>50.00%</t>
  </si>
  <si>
    <t>Employment Agreement | Chief Financial Officer</t>
  </si>
  <si>
    <t>2 years</t>
  </si>
  <si>
    <t>Employment Agreement | Chief Financial Officer | Initial Public Offering</t>
  </si>
  <si>
    <t>Exercise price per share (in dollars per share)</t>
  </si>
  <si>
    <t>Amount of reimbursement per month</t>
  </si>
  <si>
    <t>Employment Agreement | Chief Medical Officer | Subsequent event</t>
  </si>
  <si>
    <t>Initial bonus</t>
  </si>
  <si>
    <t>Commitments and Contingencies (Detail Textuals 1)</t>
  </si>
  <si>
    <t>May 01, 2016USD ($)</t>
  </si>
  <si>
    <t>Feb. 01, 2016USD ($)</t>
  </si>
  <si>
    <t>Jun. 30, 2016USD ($)</t>
  </si>
  <si>
    <t>Jun. 30, 2016USD ($)ft²</t>
  </si>
  <si>
    <t>Lease Agreement</t>
  </si>
  <si>
    <t>Term of lease</t>
  </si>
  <si>
    <t>6 months</t>
  </si>
  <si>
    <t>Rent expense</t>
  </si>
  <si>
    <t>Lease Area | ft²</t>
  </si>
  <si>
    <t>Additional rental rate per month</t>
  </si>
  <si>
    <t>Aggregate future lease commitment</t>
  </si>
  <si>
    <t>Research and development facility</t>
  </si>
  <si>
    <t>Stockholders' Equity (Detail Textuals) - $ / shares</t>
  </si>
  <si>
    <t>Apr. 28, 2016</t>
  </si>
  <si>
    <t>Unit Purchase Options</t>
  </si>
  <si>
    <t>Common stock price per share</t>
  </si>
  <si>
    <t>Warrant price per share</t>
  </si>
  <si>
    <t>Number of warrants converted with same terms and conditions</t>
  </si>
  <si>
    <t>Number of securities called by warrants or rights</t>
  </si>
  <si>
    <t>Warrant term</t>
  </si>
  <si>
    <t>6 years</t>
  </si>
  <si>
    <t>Weight average price of common stock</t>
  </si>
  <si>
    <t>Warrants | Investors</t>
  </si>
  <si>
    <t>Number days of prior written notice for redemption</t>
  </si>
  <si>
    <t>30 days</t>
  </si>
  <si>
    <t>Number of consecutive trading day</t>
  </si>
  <si>
    <t>20 days</t>
  </si>
  <si>
    <t>Number of business day</t>
  </si>
  <si>
    <t>3 days</t>
  </si>
  <si>
    <t>Average daily trading volume of shares</t>
  </si>
  <si>
    <t>IPO Units</t>
  </si>
  <si>
    <t>Median projected revenue multiple</t>
  </si>
  <si>
    <t>3.55x</t>
  </si>
  <si>
    <t>Stockholders' Equity (Detail Textuals 1) - Unit Purchase Options</t>
  </si>
  <si>
    <t>Fair Value Measurements, Valuation Techniques</t>
  </si>
  <si>
    <t>Black-Scholes option pricing model</t>
  </si>
  <si>
    <t>fair value of underlying unit | $ / shares</t>
  </si>
  <si>
    <t>Dividend yield</t>
  </si>
  <si>
    <t>0.00%</t>
  </si>
  <si>
    <t>Expected volatility</t>
  </si>
  <si>
    <t>Risk free rate</t>
  </si>
  <si>
    <t>1.28%</t>
  </si>
  <si>
    <t>Remaining contractual term</t>
  </si>
  <si>
    <t>4 years 7 months 6 days</t>
  </si>
  <si>
    <t>Selling agents</t>
  </si>
  <si>
    <t>Number of shares issued in transaction | shares</t>
  </si>
  <si>
    <t>Common stock exercise price | $ / shares</t>
  </si>
  <si>
    <t>Number of common stock offered in one unit | shares</t>
  </si>
  <si>
    <t>Number of warrants offered in one unit | shares</t>
  </si>
  <si>
    <t>Offering price of each IPO Unit | $ / shares</t>
  </si>
  <si>
    <t>Fair value of unit options | $</t>
  </si>
  <si>
    <t>Stock Based Compensation (Details) - 2014 Long-Term Incentive Equity Plan ("the Stock Plan") - USD ($)</t>
  </si>
  <si>
    <t>Share-based Compensation Arrangement by Share-based Payment Award, Compensation Cost [Line Items]</t>
  </si>
  <si>
    <t>Total stock-based compensation</t>
  </si>
  <si>
    <t>General and administrative</t>
  </si>
  <si>
    <t>Research and development</t>
  </si>
  <si>
    <t>Stock Based Compensation (Details 1) - USD ($)</t>
  </si>
  <si>
    <t>Number of Stock Options</t>
  </si>
  <si>
    <t>Granted</t>
  </si>
  <si>
    <t>2014 Long-Term Incentive Equity Plan ("the Stock Plan")</t>
  </si>
  <si>
    <t>Outstanding at January 1, 2016</t>
  </si>
  <si>
    <t>Exercised</t>
  </si>
  <si>
    <t>Forfeited</t>
  </si>
  <si>
    <t>Outstanding at June 30, 2016</t>
  </si>
  <si>
    <t>Vested or expected to vest at June 30, 2016</t>
  </si>
  <si>
    <t>Exercisable and vested at June 30, 2016</t>
  </si>
  <si>
    <t>Weighted Average Exercise Price</t>
  </si>
  <si>
    <t>Share-based Compensation Arrangement by Share-based Payment Award, Options, Additional Disclosures [Abstract]</t>
  </si>
  <si>
    <t>Granted, Aggregate Intrinsic Value</t>
  </si>
  <si>
    <t>Vested or expected to vest, Aggregate Intrinsic Value</t>
  </si>
  <si>
    <t>Exercisable and vested, Aggregate Intrinsic Value</t>
  </si>
  <si>
    <t>Granted, Weighted Average Remaining Contractual Life (in years)</t>
  </si>
  <si>
    <t>9 years 9 months 29 days</t>
  </si>
  <si>
    <t>Outstanding, Weighted Average Remaining Contractual Life (in years)</t>
  </si>
  <si>
    <t>Vested or expected to vest, Weighted Average Remaining Contractual Life (in years)</t>
  </si>
  <si>
    <t>Stock Based Compensation (Details 2) - 2014 Long-Term Incentive Equity Plan ("the Stock Plan") - Stock options to employees and members of board of directors</t>
  </si>
  <si>
    <t>Weighted-average risk-free interest rate</t>
  </si>
  <si>
    <t>1.40%</t>
  </si>
  <si>
    <t>Expected term of options (in years)</t>
  </si>
  <si>
    <t>5 years 9 months 18 days</t>
  </si>
  <si>
    <t>Expected stock price volatility</t>
  </si>
  <si>
    <t>Expected dividend yield</t>
  </si>
  <si>
    <t>Stock Based Compensation (Details 3) - 2014 Long-Term Incentive Equity Plan ("the Stock Plan") - Stock options to non-employees</t>
  </si>
  <si>
    <t>1.49%</t>
  </si>
  <si>
    <t>9 years 9 months 18 days</t>
  </si>
  <si>
    <t>60.00%</t>
  </si>
  <si>
    <t>Stock Based Compensation (Detail Textuals) - $ / shares</t>
  </si>
  <si>
    <t>Nov. 30, 2014</t>
  </si>
  <si>
    <t>Number of common stock authorized</t>
  </si>
  <si>
    <t>Contractual term of stock options</t>
  </si>
  <si>
    <t>10 years</t>
  </si>
  <si>
    <t>2014 Long-Term Incentive Equity Plan ("the Stock Plan") | Vesting on July 28, 2016</t>
  </si>
  <si>
    <t>Vesting potion of stock options</t>
  </si>
  <si>
    <t>3/36 of the grants</t>
  </si>
  <si>
    <t>2014 Long-Term Incentive Equity Plan ("the Stock Plan") | Vesting after July 28, 2016</t>
  </si>
  <si>
    <t>33 monthly installments</t>
  </si>
  <si>
    <t>2014 Long-Term Incentive Equity Plan ("the Stock Plan") | Management</t>
  </si>
  <si>
    <t>2014 Long-Term Incentive Equity Plan ("the Stock Plan") | Members of the board of directors</t>
  </si>
  <si>
    <t>2014 Long-Term Incentive Equity Plan ("the Stock Plan") | Members of the Company's medical advisory board</t>
  </si>
  <si>
    <t>Stock Based Compensation (Detail Textuals 1) - 2014 Long-Term Incentive Equity Plan ("the Stock Plan")</t>
  </si>
  <si>
    <t>Jun. 30, 2016USD ($)$ / sharesshares</t>
  </si>
  <si>
    <t>Allocated fair value of common stock</t>
  </si>
  <si>
    <t>Unit closing market price</t>
  </si>
  <si>
    <t>Estimate for annual dividends payments | $</t>
  </si>
  <si>
    <t>Total unrecognized compensation cost related to stock options | $</t>
  </si>
  <si>
    <t>Period for recognition of unrecognized compensation cost</t>
  </si>
  <si>
    <t>2 years 9 months 18 days</t>
  </si>
  <si>
    <t>Number of options vested | shares</t>
  </si>
  <si>
    <t>Stock options to employees and members of board of directors</t>
  </si>
  <si>
    <t>Fair value of stock options granted</t>
  </si>
  <si>
    <t>Stock options to non-employees</t>
  </si>
  <si>
    <t>Loss Per Share (Details) - USD ($)</t>
  </si>
  <si>
    <t>Net loss attributable to common stockholders</t>
  </si>
  <si>
    <t>Weighted-average common shares outstanding</t>
  </si>
  <si>
    <t>Loss Per Share (Details 1) - shares</t>
  </si>
  <si>
    <t>Antidilutive Securities Excluded from Computation of Earnings Per Share [Line Items]</t>
  </si>
  <si>
    <t>Antidilutive securities excluded from computation of diluted weighted shares outstanding</t>
  </si>
  <si>
    <t>Stock option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624326</v>
      </c>
    </row>
    <row r="6" spans="1:3">
      <c t="s" r="A6" s="4">
        <v>8</v>
      </c>
      <c t="s" r="B6" s="4">
        <v>9</v>
      </c>
    </row>
    <row r="7" spans="1:3">
      <c t="s" r="A7" s="4">
        <v>10</v>
      </c>
      <c t="s" r="B7" s="4">
        <v>11</v>
      </c>
    </row>
    <row r="8" spans="1:3">
      <c t="s" r="A8" s="4">
        <v>12</v>
      </c>
      <c t="s" r="B8" s="4">
        <v>13</v>
      </c>
    </row>
    <row r="9" spans="1:3">
      <c t="s" r="A9" s="4">
        <v>14</v>
      </c>
      <c t="n" r="C9" s="6">
        <v>13310000</v>
      </c>
    </row>
    <row r="10" spans="1:3">
      <c t="s" r="A10" s="4">
        <v>15</v>
      </c>
      <c t="s" r="B10" s="4">
        <v>16</v>
      </c>
    </row>
    <row r="11" spans="1:3">
      <c t="s" r="A11" s="4">
        <v>17</v>
      </c>
      <c t="s" r="B11" s="4">
        <v>18</v>
      </c>
    </row>
    <row r="12" spans="1:3">
      <c t="s" r="A12" s="4">
        <v>19</v>
      </c>
      <c t="s" r="B12" s="4">
        <v>20</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06</v>
      </c>
      <c t="s" r="B1" s="2">
        <v>1</v>
      </c>
    </row>
    <row r="2" spans="1:2">
      <c t="s" r="B2" s="2">
        <v>2</v>
      </c>
    </row>
    <row r="3" spans="1:2">
      <c t="s" r="A3" s="3">
        <v>107</v>
      </c>
    </row>
    <row r="4" spans="1:2">
      <c t="s" r="A4" s="4">
        <v>106</v>
      </c>
      <c t="s" r="B4" s="4">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09</v>
      </c>
      <c t="s" r="B1" s="2">
        <v>1</v>
      </c>
    </row>
    <row r="2" spans="1:2">
      <c t="s" r="B2" s="2">
        <v>2</v>
      </c>
    </row>
    <row r="3" spans="1:2">
      <c t="s" r="A3" s="3">
        <v>110</v>
      </c>
    </row>
    <row r="4" spans="1:2">
      <c t="s" r="A4" s="4">
        <v>109</v>
      </c>
      <c t="s" r="B4" s="4">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12</v>
      </c>
      <c t="s" r="B1" s="2">
        <v>1</v>
      </c>
    </row>
    <row r="2" spans="1:2">
      <c t="s" r="B2" s="2">
        <v>2</v>
      </c>
    </row>
    <row r="3" spans="1:2">
      <c t="s" r="A3" s="3">
        <v>113</v>
      </c>
    </row>
    <row r="4" spans="1:2">
      <c t="s" r="A4" s="4">
        <v>112</v>
      </c>
      <c t="s" r="B4" s="4">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15</v>
      </c>
      <c t="s" r="B1" s="2">
        <v>1</v>
      </c>
    </row>
    <row r="2" spans="1:2">
      <c t="s" r="B2" s="2">
        <v>2</v>
      </c>
    </row>
    <row r="3" spans="1:2">
      <c t="s" r="A3" s="3">
        <v>116</v>
      </c>
    </row>
    <row r="4" spans="1:2">
      <c t="s" r="A4" s="4">
        <v>115</v>
      </c>
      <c t="s" r="B4" s="4">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18</v>
      </c>
      <c t="s" r="B1" s="2">
        <v>1</v>
      </c>
    </row>
    <row r="2" spans="1:2">
      <c t="s" r="B2" s="2">
        <v>2</v>
      </c>
    </row>
    <row r="3" spans="1:2">
      <c t="s" r="A3" s="3">
        <v>119</v>
      </c>
    </row>
    <row r="4" spans="1:2">
      <c t="s" r="A4" s="4">
        <v>118</v>
      </c>
      <c t="s" r="B4" s="4">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21</v>
      </c>
      <c t="s" r="B1" s="2">
        <v>1</v>
      </c>
    </row>
    <row r="2" spans="1:2">
      <c t="s" r="B2" s="2">
        <v>2</v>
      </c>
    </row>
    <row r="3" spans="1:2">
      <c t="s" r="A3" s="3">
        <v>122</v>
      </c>
    </row>
    <row r="4" spans="1:2">
      <c t="s" r="A4" s="4">
        <v>121</v>
      </c>
      <c t="s" r="B4" s="4">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24</v>
      </c>
      <c t="s" r="B1" s="2">
        <v>1</v>
      </c>
    </row>
    <row r="2" spans="1:2">
      <c t="s" r="B2" s="2">
        <v>2</v>
      </c>
    </row>
    <row r="3" spans="1:2">
      <c t="s" r="A3" s="3">
        <v>125</v>
      </c>
    </row>
    <row r="4" spans="1:2">
      <c t="s" r="A4" s="4">
        <v>124</v>
      </c>
      <c t="s" r="B4" s="4">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7</v>
      </c>
      <c t="s" r="B1" s="2">
        <v>1</v>
      </c>
    </row>
    <row r="2" spans="1:2">
      <c t="s" r="B2" s="2">
        <v>2</v>
      </c>
    </row>
    <row r="3" spans="1:2">
      <c t="s" r="A3" s="3">
        <v>128</v>
      </c>
    </row>
    <row r="4" spans="1:2">
      <c t="s" r="A4" s="4">
        <v>129</v>
      </c>
      <c t="s" r="B4" s="4">
        <v>1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t="s" r="A1" s="1">
        <v>134</v>
      </c>
      <c t="s" r="B1" s="2">
        <v>1</v>
      </c>
    </row>
    <row r="2" spans="1:2">
      <c t="s" r="B2" s="2">
        <v>2</v>
      </c>
    </row>
    <row r="3" spans="1:2">
      <c t="s" r="A3" s="3">
        <v>102</v>
      </c>
    </row>
    <row r="4" spans="1:2">
      <c t="s" r="A4" s="4">
        <v>135</v>
      </c>
      <c t="s" r="B4" s="4">
        <v>136</v>
      </c>
    </row>
    <row r="5" spans="1:2">
      <c t="s" r="A5" s="4">
        <v>137</v>
      </c>
      <c t="s" r="B5" s="4">
        <v>138</v>
      </c>
    </row>
    <row r="6" spans="1:2">
      <c t="s" r="A6" s="4">
        <v>139</v>
      </c>
      <c t="s" r="B6" s="4">
        <v>140</v>
      </c>
    </row>
    <row r="7" spans="1:2">
      <c t="s" r="A7" s="4">
        <v>141</v>
      </c>
      <c t="s" r="B7" s="4">
        <v>142</v>
      </c>
    </row>
    <row r="8" spans="1:2">
      <c t="s" r="A8" s="4">
        <v>143</v>
      </c>
      <c t="s" r="B8" s="4">
        <v>144</v>
      </c>
    </row>
    <row r="9" spans="1:2">
      <c t="s" r="A9" s="4">
        <v>145</v>
      </c>
      <c t="s" r="B9" s="4">
        <v>146</v>
      </c>
    </row>
    <row r="10" spans="1:2">
      <c t="s" r="A10" s="4">
        <v>147</v>
      </c>
      <c t="s" r="B10" s="4">
        <v>148</v>
      </c>
    </row>
    <row r="11" spans="1:2">
      <c t="s" r="A11" s="4">
        <v>149</v>
      </c>
      <c t="s" r="B11" s="4">
        <v>150</v>
      </c>
    </row>
    <row r="12" spans="1:2">
      <c t="s" r="A12" s="4">
        <v>151</v>
      </c>
      <c t="s" r="B12" s="4">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022845</v>
      </c>
      <c t="n" r="C3" s="7">
        <v>767268</v>
      </c>
    </row>
    <row r="4" spans="1:3">
      <c t="s" r="A4" s="4">
        <v>28</v>
      </c>
      <c t="n" r="B4" s="6">
        <v>116324</v>
      </c>
      <c t="n" r="C4" s="6">
        <v>8761</v>
      </c>
    </row>
    <row r="5" spans="1:3">
      <c t="s" r="A5" s="4">
        <v>29</v>
      </c>
      <c t="n" r="B5" s="6">
        <v>3139169</v>
      </c>
      <c t="n" r="C5" s="6">
        <v>776029</v>
      </c>
    </row>
    <row r="6" spans="1:3">
      <c t="s" r="A6" s="4">
        <v>30</v>
      </c>
      <c t="n" r="B6" s="6">
        <v>13606</v>
      </c>
      <c t="s" r="C6" s="4">
        <v>31</v>
      </c>
    </row>
    <row r="7" spans="1:3">
      <c t="s" r="A7" s="4">
        <v>32</v>
      </c>
      <c t="n" r="C7" s="6">
        <v>438061</v>
      </c>
    </row>
    <row r="8" spans="1:3">
      <c t="s" r="A8" s="4">
        <v>33</v>
      </c>
      <c t="n" r="B8" s="6">
        <v>3152775</v>
      </c>
      <c t="n" r="C8" s="6">
        <v>1214090</v>
      </c>
    </row>
    <row r="9" spans="1:3">
      <c t="s" r="A9" s="3">
        <v>34</v>
      </c>
    </row>
    <row r="10" spans="1:3">
      <c t="s" r="A10" s="4">
        <v>35</v>
      </c>
      <c t="n" r="B10" s="6">
        <v>216143</v>
      </c>
      <c t="n" r="C10" s="6">
        <v>165321</v>
      </c>
    </row>
    <row r="11" spans="1:3">
      <c t="s" r="A11" s="4">
        <v>36</v>
      </c>
      <c t="n" r="B11" s="6">
        <v>187185</v>
      </c>
      <c t="n" r="C11" s="6">
        <v>414851</v>
      </c>
    </row>
    <row r="12" spans="1:3">
      <c t="s" r="A12" s="4">
        <v>37</v>
      </c>
      <c t="n" r="B12" s="6">
        <v>403328</v>
      </c>
      <c t="n" r="C12" s="6">
        <v>580172</v>
      </c>
    </row>
    <row r="13" spans="1:3">
      <c t="s" r="A13" s="4">
        <v>38</v>
      </c>
      <c t="s" r="B13" s="4">
        <v>31</v>
      </c>
      <c t="s" r="C13" s="4">
        <v>31</v>
      </c>
    </row>
    <row r="14" spans="1:3">
      <c t="s" r="A14" s="3">
        <v>39</v>
      </c>
    </row>
    <row r="15" spans="1:3">
      <c t="s" r="A15" s="4">
        <v>40</v>
      </c>
      <c t="s" r="B15" s="4">
        <v>31</v>
      </c>
      <c t="s" r="C15" s="4">
        <v>31</v>
      </c>
    </row>
    <row r="16" spans="1:3">
      <c t="s" r="A16" s="4">
        <v>41</v>
      </c>
      <c t="n" r="B16" s="6">
        <v>13310</v>
      </c>
      <c t="n" r="C16" s="6">
        <v>12250</v>
      </c>
    </row>
    <row r="17" spans="1:3">
      <c t="s" r="A17" s="4">
        <v>42</v>
      </c>
      <c t="n" r="B17" s="6">
        <v>6798736</v>
      </c>
      <c t="n" r="C17" s="6">
        <v>2672652</v>
      </c>
    </row>
    <row r="18" spans="1:3">
      <c t="s" r="A18" s="4">
        <v>43</v>
      </c>
      <c t="n" r="B18" s="6">
        <v>-4062599</v>
      </c>
      <c t="n" r="C18" s="6">
        <v>-2050984</v>
      </c>
    </row>
    <row r="19" spans="1:3">
      <c t="s" r="A19" s="4">
        <v>44</v>
      </c>
      <c t="n" r="B19" s="6">
        <v>2749447</v>
      </c>
      <c t="n" r="C19" s="6">
        <v>633918</v>
      </c>
    </row>
    <row r="20" spans="1:3">
      <c t="s" r="A20" s="4">
        <v>45</v>
      </c>
      <c t="n" r="B20" s="7">
        <v>3152775</v>
      </c>
      <c t="n" r="C20" s="7">
        <v>12140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71"/>
  </cols>
  <sheetData>
    <row r="1" spans="1:2">
      <c t="s" r="A1" s="1">
        <v>153</v>
      </c>
      <c t="s" r="B1" s="2">
        <v>1</v>
      </c>
    </row>
    <row r="2" spans="1:2">
      <c t="s" r="B2" s="2">
        <v>2</v>
      </c>
    </row>
    <row r="3" spans="1:2">
      <c t="s" r="A3" s="3">
        <v>102</v>
      </c>
    </row>
    <row r="4" spans="1:2">
      <c t="s" r="A4" s="4">
        <v>154</v>
      </c>
      <c t="s" r="B4" s="4">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56</v>
      </c>
      <c t="s" r="B1" s="2">
        <v>1</v>
      </c>
    </row>
    <row r="2" spans="1:2">
      <c t="s" r="B2" s="2">
        <v>2</v>
      </c>
    </row>
    <row r="3" spans="1:2">
      <c t="s" r="A3" s="3">
        <v>104</v>
      </c>
    </row>
    <row r="4" spans="1:2">
      <c t="s" r="A4" s="4">
        <v>157</v>
      </c>
      <c t="s" r="B4" s="4">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9</v>
      </c>
      <c t="s" r="B1" s="2">
        <v>1</v>
      </c>
    </row>
    <row r="2" spans="1:2">
      <c t="s" r="B2" s="2">
        <v>2</v>
      </c>
    </row>
    <row r="3" spans="1:2">
      <c t="s" r="A3" s="3">
        <v>107</v>
      </c>
    </row>
    <row r="4" spans="1:2">
      <c t="s" r="A4" s="4">
        <v>160</v>
      </c>
      <c t="s" r="B4" s="4">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62</v>
      </c>
      <c t="s" r="B1" s="2">
        <v>1</v>
      </c>
    </row>
    <row r="2" spans="1:2">
      <c t="s" r="B2" s="2">
        <v>2</v>
      </c>
    </row>
    <row r="3" spans="1:2">
      <c t="s" r="A3" s="3">
        <v>110</v>
      </c>
    </row>
    <row r="4" spans="1:2">
      <c t="s" r="A4" s="4">
        <v>163</v>
      </c>
      <c t="s" r="B4" s="4">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165</v>
      </c>
      <c t="s" r="B1" s="2">
        <v>1</v>
      </c>
    </row>
    <row r="2" spans="1:2">
      <c t="s" r="B2" s="2">
        <v>2</v>
      </c>
    </row>
    <row r="3" spans="1:2">
      <c t="s" r="A3" s="3">
        <v>166</v>
      </c>
    </row>
    <row r="4" spans="1:2">
      <c t="s" r="A4" s="4">
        <v>167</v>
      </c>
      <c t="s" r="B4" s="4">
        <v>168</v>
      </c>
    </row>
    <row r="5" spans="1:2">
      <c t="s" r="A5" s="4">
        <v>169</v>
      </c>
      <c t="s" r="B5" s="4">
        <v>170</v>
      </c>
    </row>
    <row r="6" spans="1:2">
      <c t="s" r="A6" s="4">
        <v>171</v>
      </c>
    </row>
    <row r="7" spans="1:2">
      <c t="s" r="A7" s="3">
        <v>166</v>
      </c>
    </row>
    <row r="8" spans="1:2">
      <c t="s" r="A8" s="4">
        <v>172</v>
      </c>
      <c t="s" r="B8" s="4">
        <v>173</v>
      </c>
    </row>
    <row r="9" spans="1:2">
      <c t="s" r="A9" s="4">
        <v>174</v>
      </c>
    </row>
    <row r="10" spans="1:2">
      <c t="s" r="A10" s="3">
        <v>166</v>
      </c>
    </row>
    <row r="11" spans="1:2">
      <c t="s" r="A11" s="4">
        <v>172</v>
      </c>
      <c t="s" r="B11" s="4">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76</v>
      </c>
      <c t="s" r="B1" s="2">
        <v>1</v>
      </c>
    </row>
    <row r="2" spans="1:2">
      <c t="s" r="B2" s="2">
        <v>2</v>
      </c>
    </row>
    <row r="3" spans="1:2">
      <c t="s" r="A3" s="3">
        <v>128</v>
      </c>
    </row>
    <row r="4" spans="1:2">
      <c t="s" r="A4" s="4">
        <v>177</v>
      </c>
      <c t="s" r="B4" s="4">
        <v>178</v>
      </c>
    </row>
    <row r="5" spans="1:2">
      <c t="s" r="A5" s="4">
        <v>179</v>
      </c>
      <c t="s" r="B5" s="4">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37"/>
    <col customWidth="1" max="3" min="3" width="16"/>
    <col customWidth="1" max="4" min="4" width="27"/>
    <col customWidth="1" max="5" min="5" width="21"/>
    <col customWidth="1" max="6" min="6" width="34"/>
    <col customWidth="1" max="7" min="7" width="21"/>
    <col customWidth="1" max="8" min="8" width="27"/>
  </cols>
  <sheetData>
    <row r="1" spans="1:8">
      <c t="s" r="A1" s="1">
        <v>181</v>
      </c>
      <c t="s" r="B1" s="2">
        <v>182</v>
      </c>
      <c t="s" r="D1" s="2">
        <v>57</v>
      </c>
      <c t="s" r="F1" s="2">
        <v>1</v>
      </c>
    </row>
    <row r="2" spans="1:8">
      <c t="s" r="B2" s="2">
        <v>183</v>
      </c>
      <c t="s" r="C2" s="2">
        <v>184</v>
      </c>
      <c t="s" r="D2" s="2">
        <v>185</v>
      </c>
      <c t="s" r="E2" s="2">
        <v>186</v>
      </c>
      <c t="s" r="F2" s="2">
        <v>187</v>
      </c>
      <c t="s" r="G2" s="2">
        <v>186</v>
      </c>
      <c t="s" r="H2" s="2">
        <v>188</v>
      </c>
    </row>
    <row r="3" spans="1:8">
      <c t="s" r="A3" s="3">
        <v>189</v>
      </c>
    </row>
    <row r="4" spans="1:8">
      <c t="s" r="A4" s="4">
        <v>190</v>
      </c>
      <c t="n" r="F4" s="6">
        <v>1</v>
      </c>
    </row>
    <row r="5" spans="1:8">
      <c t="s" r="A5" s="4">
        <v>191</v>
      </c>
      <c t="n" r="D5" s="7">
        <v>-1314735</v>
      </c>
      <c t="n" r="E5" s="7">
        <v>-360608</v>
      </c>
      <c t="n" r="F5" s="7">
        <v>-2011615</v>
      </c>
      <c t="n" r="G5" s="7">
        <v>-506945</v>
      </c>
    </row>
    <row r="6" spans="1:8">
      <c t="s" r="A6" s="4">
        <v>192</v>
      </c>
      <c t="n" r="D6" s="7">
        <v>-4062599</v>
      </c>
      <c t="n" r="F6" s="6">
        <v>-4062599</v>
      </c>
      <c t="n" r="H6" s="7">
        <v>-2050984</v>
      </c>
    </row>
    <row r="7" spans="1:8">
      <c t="s" r="A7" s="4">
        <v>193</v>
      </c>
      <c t="n" r="F7" s="7">
        <v>5300000</v>
      </c>
    </row>
    <row r="8" spans="1:8">
      <c t="s" r="A8" s="4">
        <v>194</v>
      </c>
      <c t="s" r="C8" s="4">
        <v>195</v>
      </c>
    </row>
    <row r="9" spans="1:8">
      <c t="s" r="A9" s="4">
        <v>53</v>
      </c>
      <c t="n" r="D9" s="6">
        <v>50000000</v>
      </c>
      <c t="n" r="F9" s="6">
        <v>50000000</v>
      </c>
      <c t="n" r="H9" s="6">
        <v>50000000</v>
      </c>
    </row>
    <row r="10" spans="1:8">
      <c t="s" r="A10" s="4">
        <v>49</v>
      </c>
      <c t="n" r="D10" s="6">
        <v>20000000</v>
      </c>
      <c t="n" r="F10" s="6">
        <v>20000000</v>
      </c>
      <c t="n" r="H10" s="6">
        <v>20000000</v>
      </c>
    </row>
    <row r="11" spans="1:8">
      <c t="s" r="A11" s="4">
        <v>196</v>
      </c>
    </row>
    <row r="12" spans="1:8">
      <c t="s" r="A12" s="3">
        <v>189</v>
      </c>
    </row>
    <row r="13" spans="1:8">
      <c t="s" r="A13" s="4">
        <v>197</v>
      </c>
      <c t="n" r="B13" s="7">
        <v>5</v>
      </c>
    </row>
    <row r="14" spans="1:8">
      <c t="s" r="A14" s="4">
        <v>198</v>
      </c>
    </row>
    <row r="15" spans="1:8">
      <c t="s" r="A15" s="3">
        <v>189</v>
      </c>
    </row>
    <row r="16" spans="1:8">
      <c t="s" r="A16" s="4">
        <v>199</v>
      </c>
      <c t="n" r="B16" s="6">
        <v>1060000</v>
      </c>
    </row>
    <row r="17" spans="1:8">
      <c t="s" r="A17" s="4">
        <v>200</v>
      </c>
      <c t="n" r="B17" s="6">
        <v>1</v>
      </c>
    </row>
    <row r="18" spans="1:8">
      <c t="s" r="A18" s="4">
        <v>201</v>
      </c>
      <c t="n" r="B18" s="6">
        <v>1</v>
      </c>
    </row>
    <row r="19" spans="1:8">
      <c t="s" r="A19" s="4">
        <v>202</v>
      </c>
      <c t="n" r="B19" s="7">
        <v>5</v>
      </c>
    </row>
    <row r="20" spans="1:8">
      <c t="s" r="A20" s="4">
        <v>193</v>
      </c>
      <c t="n" r="B20" s="7">
        <v>5300000</v>
      </c>
    </row>
    <row r="21" spans="1:8">
      <c t="s" r="A21" s="4">
        <v>203</v>
      </c>
      <c t="n" r="B21" s="7">
        <v>4200000</v>
      </c>
    </row>
    <row r="22" spans="1:8">
      <c t="s" r="A22" s="4">
        <v>197</v>
      </c>
      <c t="n" r="B22" s="9">
        <v>1.5</v>
      </c>
    </row>
    <row r="23" spans="1:8">
      <c t="s" r="A23" s="4">
        <v>204</v>
      </c>
      <c t="n" r="B23" s="6">
        <v>9560296</v>
      </c>
    </row>
  </sheetData>
  <mergeCells count="4">
    <mergeCell ref="A1:A2"/>
    <mergeCell ref="B1:C1"/>
    <mergeCell ref="D1:E1"/>
    <mergeCell ref="F1:G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15"/>
  </cols>
  <sheetData>
    <row r="1" spans="1:2">
      <c t="s" r="A1" s="1">
        <v>205</v>
      </c>
      <c t="s" r="B1" s="2">
        <v>1</v>
      </c>
    </row>
    <row r="2" spans="1:2">
      <c t="s" r="B2" s="2">
        <v>2</v>
      </c>
    </row>
    <row r="3" spans="1:2">
      <c t="s" r="A3" s="4">
        <v>206</v>
      </c>
    </row>
    <row r="4" spans="1:2">
      <c t="s" r="A4" s="3">
        <v>207</v>
      </c>
    </row>
    <row r="5" spans="1:2">
      <c t="s" r="A5" s="4">
        <v>208</v>
      </c>
      <c t="s" r="B5" s="4">
        <v>209</v>
      </c>
    </row>
    <row r="6" spans="1:2">
      <c t="s" r="A6" s="4">
        <v>210</v>
      </c>
    </row>
    <row r="7" spans="1:2">
      <c t="s" r="A7" s="3">
        <v>207</v>
      </c>
    </row>
    <row r="8" spans="1:2">
      <c t="s" r="A8" s="4">
        <v>208</v>
      </c>
      <c t="s" r="B8" s="4">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r="1" spans="1:2">
      <c t="s" r="A1" s="1">
        <v>212</v>
      </c>
      <c t="s" r="B1" s="2">
        <v>1</v>
      </c>
    </row>
    <row r="2" spans="1:2">
      <c t="s" r="B2" s="2">
        <v>2</v>
      </c>
    </row>
    <row r="3" spans="1:2">
      <c t="s" r="A3" s="3">
        <v>102</v>
      </c>
    </row>
    <row r="4" spans="1:2">
      <c t="s" r="A4" s="4">
        <v>213</v>
      </c>
      <c t="s" r="B4" s="4">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215</v>
      </c>
      <c t="s" r="B1" s="2">
        <v>2</v>
      </c>
      <c t="s" r="C1" s="2">
        <v>25</v>
      </c>
    </row>
    <row r="2" spans="1:3">
      <c t="s" r="A2" s="3">
        <v>104</v>
      </c>
    </row>
    <row r="3" spans="1:3">
      <c t="s" r="A3" s="4">
        <v>216</v>
      </c>
      <c t="n" r="B3" s="7">
        <v>47375</v>
      </c>
      <c t="s" r="C3" s="4">
        <v>31</v>
      </c>
    </row>
    <row r="4" spans="1:3">
      <c t="s" r="A4" s="4">
        <v>217</v>
      </c>
      <c t="n" r="B4" s="6">
        <v>45824</v>
      </c>
      <c t="s" r="C4" s="4">
        <v>31</v>
      </c>
    </row>
    <row r="5" spans="1:3">
      <c t="s" r="A5" s="4">
        <v>218</v>
      </c>
      <c t="n" r="B5" s="6">
        <v>23125</v>
      </c>
      <c t="n" r="C5" s="6">
        <v>8761</v>
      </c>
    </row>
    <row r="6" spans="1:3">
      <c t="s" r="A6" s="4">
        <v>219</v>
      </c>
      <c t="n" r="B6" s="7">
        <v>116324</v>
      </c>
      <c t="n" r="C6" s="7">
        <v>876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v>
      </c>
      <c t="s" r="B1" s="2">
        <v>2</v>
      </c>
      <c t="s" r="C1" s="2">
        <v>25</v>
      </c>
    </row>
    <row r="2" spans="1:3">
      <c t="s" r="A2" s="3">
        <v>47</v>
      </c>
    </row>
    <row r="3" spans="1:3">
      <c t="s" r="A3" s="4">
        <v>48</v>
      </c>
      <c t="n" r="B3" s="8">
        <v>0.001</v>
      </c>
      <c t="n" r="C3" s="8">
        <v>0.001</v>
      </c>
    </row>
    <row r="4" spans="1:3">
      <c t="s" r="A4" s="4">
        <v>49</v>
      </c>
      <c t="n" r="B4" s="6">
        <v>20000000</v>
      </c>
      <c t="n" r="C4" s="6">
        <v>20000000</v>
      </c>
    </row>
    <row r="5" spans="1:3">
      <c t="s" r="A5" s="4">
        <v>50</v>
      </c>
      <c t="n" r="B5" s="6">
        <v>0</v>
      </c>
      <c t="n" r="C5" s="6">
        <v>0</v>
      </c>
    </row>
    <row r="6" spans="1:3">
      <c t="s" r="A6" s="4">
        <v>51</v>
      </c>
      <c t="n" r="B6" s="6">
        <v>0</v>
      </c>
      <c t="n" r="C6" s="6">
        <v>0</v>
      </c>
    </row>
    <row r="7" spans="1:3">
      <c t="s" r="A7" s="4">
        <v>52</v>
      </c>
      <c t="n" r="B7" s="8">
        <v>0.001</v>
      </c>
      <c t="n" r="C7" s="8">
        <v>0.001</v>
      </c>
    </row>
    <row r="8" spans="1:3">
      <c t="s" r="A8" s="4">
        <v>53</v>
      </c>
      <c t="n" r="B8" s="6">
        <v>50000000</v>
      </c>
      <c t="n" r="C8" s="6">
        <v>50000000</v>
      </c>
    </row>
    <row r="9" spans="1:3">
      <c t="s" r="A9" s="4">
        <v>54</v>
      </c>
      <c t="n" r="B9" s="6">
        <v>13310000</v>
      </c>
      <c t="n" r="C9" s="6">
        <v>12250000</v>
      </c>
    </row>
    <row r="10" spans="1:3">
      <c t="s" r="A10" s="4">
        <v>55</v>
      </c>
      <c t="n" r="B10" s="6">
        <v>13310000</v>
      </c>
      <c t="n" r="C10" s="6">
        <v>122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220</v>
      </c>
      <c t="s" r="B1" s="2">
        <v>2</v>
      </c>
      <c t="s" r="C1" s="2">
        <v>25</v>
      </c>
    </row>
    <row r="2" spans="1:3">
      <c t="s" r="A2" s="3">
        <v>221</v>
      </c>
    </row>
    <row r="3" spans="1:3">
      <c t="s" r="A3" s="4">
        <v>222</v>
      </c>
      <c t="n" r="B3" s="7">
        <v>14443</v>
      </c>
      <c t="s" r="C3" s="4">
        <v>31</v>
      </c>
    </row>
    <row r="4" spans="1:3">
      <c t="s" r="A4" s="4">
        <v>223</v>
      </c>
      <c t="n" r="B4" s="6">
        <v>-837</v>
      </c>
      <c t="s" r="C4" s="4">
        <v>31</v>
      </c>
    </row>
    <row r="5" spans="1:3">
      <c t="s" r="A5" s="4">
        <v>224</v>
      </c>
      <c t="n" r="B5" s="6">
        <v>13606</v>
      </c>
      <c t="s" r="C5" s="4">
        <v>31</v>
      </c>
    </row>
    <row r="6" spans="1:3">
      <c t="s" r="A6" s="4">
        <v>206</v>
      </c>
    </row>
    <row r="7" spans="1:3">
      <c t="s" r="A7" s="3">
        <v>221</v>
      </c>
    </row>
    <row r="8" spans="1:3">
      <c t="s" r="A8" s="4">
        <v>222</v>
      </c>
      <c t="n" r="B8" s="6">
        <v>10156</v>
      </c>
      <c t="s" r="C8" s="4">
        <v>31</v>
      </c>
    </row>
    <row r="9" spans="1:3">
      <c t="s" r="A9" s="4">
        <v>210</v>
      </c>
    </row>
    <row r="10" spans="1:3">
      <c t="s" r="A10" s="3">
        <v>221</v>
      </c>
    </row>
    <row r="11" spans="1:3">
      <c t="s" r="A11" s="4">
        <v>222</v>
      </c>
      <c t="n" r="B11" s="7">
        <v>4287</v>
      </c>
      <c t="s" r="C11" s="4">
        <v>3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5"/>
  </cols>
  <sheetData>
    <row r="1" spans="1:3">
      <c t="s" r="A1" s="1">
        <v>225</v>
      </c>
      <c t="s" r="B1" s="2">
        <v>57</v>
      </c>
      <c t="s" r="C1" s="2">
        <v>1</v>
      </c>
    </row>
    <row r="2" spans="1:3">
      <c t="s" r="B2" s="2">
        <v>2</v>
      </c>
      <c t="s" r="C2" s="2">
        <v>2</v>
      </c>
    </row>
    <row r="3" spans="1:3">
      <c t="s" r="A3" s="3">
        <v>107</v>
      </c>
    </row>
    <row r="4" spans="1:3">
      <c t="s" r="A4" s="4">
        <v>82</v>
      </c>
      <c t="n" r="B4" s="7">
        <v>705</v>
      </c>
      <c t="n" r="C4" s="7">
        <v>8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226</v>
      </c>
      <c t="s" r="B1" s="2">
        <v>2</v>
      </c>
      <c t="s" r="C1" s="2">
        <v>25</v>
      </c>
    </row>
    <row r="2" spans="1:3">
      <c t="s" r="A2" s="3">
        <v>110</v>
      </c>
    </row>
    <row r="3" spans="1:3">
      <c t="s" r="A3" s="4">
        <v>227</v>
      </c>
      <c t="s" r="B3" s="4">
        <v>31</v>
      </c>
      <c t="n" r="C3" s="7">
        <v>240000</v>
      </c>
    </row>
    <row r="4" spans="1:3">
      <c t="s" r="A4" s="4">
        <v>228</v>
      </c>
      <c t="n" r="B4" s="6">
        <v>130900</v>
      </c>
      <c t="n" r="C4" s="6">
        <v>124583</v>
      </c>
    </row>
    <row r="5" spans="1:3">
      <c t="s" r="A5" s="4">
        <v>229</v>
      </c>
      <c t="n" r="B5" s="6">
        <v>26750</v>
      </c>
      <c t="n" r="C5" s="6">
        <v>36000</v>
      </c>
    </row>
    <row r="6" spans="1:3">
      <c t="s" r="A6" s="4">
        <v>230</v>
      </c>
      <c t="n" r="B6" s="6">
        <v>22009</v>
      </c>
      <c t="n" r="C6" s="6">
        <v>5879</v>
      </c>
    </row>
    <row r="7" spans="1:3">
      <c t="s" r="A7" s="4">
        <v>231</v>
      </c>
      <c t="n" r="B7" s="6">
        <v>7526</v>
      </c>
      <c t="n" r="C7" s="6">
        <v>8389</v>
      </c>
    </row>
    <row r="8" spans="1:3">
      <c t="s" r="A8" s="4">
        <v>232</v>
      </c>
      <c t="n" r="B8" s="7">
        <v>187185</v>
      </c>
      <c t="n" r="C8" s="7">
        <v>41485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t="s" r="A1" s="1">
        <v>233</v>
      </c>
      <c t="s" r="B1" s="2">
        <v>182</v>
      </c>
    </row>
    <row r="2" spans="1:4">
      <c t="s" r="B2" s="2">
        <v>234</v>
      </c>
      <c t="s" r="C2" s="2">
        <v>2</v>
      </c>
      <c t="s" r="D2" s="2">
        <v>25</v>
      </c>
    </row>
    <row r="3" spans="1:4">
      <c t="s" r="A3" s="3">
        <v>235</v>
      </c>
    </row>
    <row r="4" spans="1:4">
      <c t="s" r="A4" s="4">
        <v>228</v>
      </c>
      <c t="n" r="C4" s="7">
        <v>130900</v>
      </c>
      <c t="n" r="D4" s="7">
        <v>124583</v>
      </c>
    </row>
    <row r="5" spans="1:4">
      <c t="s" r="A5" s="4">
        <v>236</v>
      </c>
    </row>
    <row r="6" spans="1:4">
      <c t="s" r="A6" s="3">
        <v>235</v>
      </c>
    </row>
    <row r="7" spans="1:4">
      <c t="s" r="A7" s="4">
        <v>228</v>
      </c>
      <c t="n" r="C7" s="7">
        <v>57150</v>
      </c>
    </row>
    <row r="8" spans="1:4">
      <c t="s" r="A8" s="4">
        <v>237</v>
      </c>
    </row>
    <row r="9" spans="1:4">
      <c t="s" r="A9" s="3">
        <v>235</v>
      </c>
    </row>
    <row r="10" spans="1:4">
      <c t="s" r="A10" s="4">
        <v>238</v>
      </c>
      <c t="n" r="B10" s="7">
        <v>3645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39</v>
      </c>
      <c t="s" r="B1" s="2">
        <v>240</v>
      </c>
      <c t="s" r="C1" s="2">
        <v>241</v>
      </c>
      <c t="s" r="D1" s="2">
        <v>2</v>
      </c>
      <c t="s" r="E1" s="2">
        <v>2</v>
      </c>
    </row>
    <row r="2" spans="1:5">
      <c t="s" r="A2" s="3">
        <v>242</v>
      </c>
    </row>
    <row r="3" spans="1:5">
      <c t="s" r="A3" s="4">
        <v>243</v>
      </c>
      <c t="s" r="C3" s="4">
        <v>244</v>
      </c>
    </row>
    <row r="4" spans="1:5">
      <c t="s" r="A4" s="4">
        <v>245</v>
      </c>
      <c t="n" r="B4" s="7">
        <v>35000</v>
      </c>
      <c t="n" r="D4" s="7">
        <v>75000</v>
      </c>
      <c t="n" r="E4" s="7">
        <v>150000</v>
      </c>
    </row>
    <row r="5" spans="1:5">
      <c t="s" r="A5" s="4">
        <v>246</v>
      </c>
      <c t="n" r="B5" s="7">
        <v>25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3"/>
    <col customWidth="1" max="8" min="8" width="14"/>
  </cols>
  <sheetData>
    <row r="1" spans="1:8">
      <c t="s" r="A1" s="1">
        <v>247</v>
      </c>
      <c t="s" r="B1" s="2">
        <v>248</v>
      </c>
      <c t="s" r="C1" s="2">
        <v>240</v>
      </c>
      <c t="s" r="D1" s="2">
        <v>249</v>
      </c>
      <c t="s" r="E1" s="2">
        <v>250</v>
      </c>
      <c t="s" r="F1" s="2">
        <v>2</v>
      </c>
      <c t="s" r="G1" s="2">
        <v>234</v>
      </c>
      <c t="s" r="H1" s="2">
        <v>25</v>
      </c>
    </row>
    <row r="2" spans="1:8">
      <c t="s" r="A2" s="3">
        <v>251</v>
      </c>
    </row>
    <row r="3" spans="1:8">
      <c t="s" r="A3" s="4">
        <v>252</v>
      </c>
      <c t="s" r="F3" s="4">
        <v>31</v>
      </c>
      <c t="n" r="H3" s="7">
        <v>240000</v>
      </c>
    </row>
    <row r="4" spans="1:8">
      <c t="s" r="A4" s="4">
        <v>253</v>
      </c>
      <c t="n" r="F4" s="6">
        <v>362768</v>
      </c>
    </row>
    <row r="5" spans="1:8">
      <c t="s" r="A5" s="4">
        <v>237</v>
      </c>
    </row>
    <row r="6" spans="1:8">
      <c t="s" r="A6" s="3">
        <v>251</v>
      </c>
    </row>
    <row r="7" spans="1:8">
      <c t="s" r="A7" s="4">
        <v>252</v>
      </c>
      <c t="n" r="G7" s="7">
        <v>364583</v>
      </c>
    </row>
    <row r="8" spans="1:8">
      <c t="s" r="A8" s="4">
        <v>254</v>
      </c>
    </row>
    <row r="9" spans="1:8">
      <c t="s" r="A9" s="3">
        <v>251</v>
      </c>
    </row>
    <row r="10" spans="1:8">
      <c t="s" r="A10" s="4">
        <v>243</v>
      </c>
      <c t="s" r="E10" s="4">
        <v>255</v>
      </c>
    </row>
    <row r="11" spans="1:8">
      <c t="s" r="A11" s="4">
        <v>256</v>
      </c>
      <c t="n" r="C11" s="7">
        <v>295000</v>
      </c>
      <c t="n" r="E11" s="7">
        <v>240000</v>
      </c>
    </row>
    <row r="12" spans="1:8">
      <c t="s" r="A12" s="4">
        <v>257</v>
      </c>
      <c t="s" r="E12" s="4">
        <v>258</v>
      </c>
    </row>
    <row r="13" spans="1:8">
      <c t="s" r="A13" s="4">
        <v>252</v>
      </c>
      <c t="n" r="F13" s="7">
        <v>364583</v>
      </c>
    </row>
    <row r="14" spans="1:8">
      <c t="s" r="A14" s="4">
        <v>259</v>
      </c>
    </row>
    <row r="15" spans="1:8">
      <c t="s" r="A15" s="3">
        <v>251</v>
      </c>
    </row>
    <row r="16" spans="1:8">
      <c t="s" r="A16" s="4">
        <v>243</v>
      </c>
      <c t="s" r="D16" s="4">
        <v>260</v>
      </c>
    </row>
    <row r="17" spans="1:8">
      <c t="s" r="A17" s="4">
        <v>256</v>
      </c>
      <c t="n" r="D17" s="7">
        <v>275000</v>
      </c>
    </row>
    <row r="18" spans="1:8">
      <c t="s" r="A18" s="4">
        <v>261</v>
      </c>
    </row>
    <row r="19" spans="1:8">
      <c t="s" r="A19" s="3">
        <v>251</v>
      </c>
    </row>
    <row r="20" spans="1:8">
      <c t="s" r="A20" s="4">
        <v>253</v>
      </c>
      <c t="n" r="D20" s="6">
        <v>125000</v>
      </c>
    </row>
    <row r="21" spans="1:8">
      <c t="s" r="A21" s="4">
        <v>262</v>
      </c>
      <c t="n" r="D21" s="7">
        <v>5</v>
      </c>
    </row>
    <row r="22" spans="1:8">
      <c t="s" r="A22" s="4">
        <v>263</v>
      </c>
      <c t="n" r="D22" s="7">
        <v>2200</v>
      </c>
    </row>
    <row r="23" spans="1:8">
      <c t="s" r="A23" s="4">
        <v>264</v>
      </c>
    </row>
    <row r="24" spans="1:8">
      <c t="s" r="A24" s="3">
        <v>251</v>
      </c>
    </row>
    <row r="25" spans="1:8">
      <c t="s" r="A25" s="4">
        <v>243</v>
      </c>
      <c t="s" r="B25" s="4">
        <v>255</v>
      </c>
    </row>
    <row r="26" spans="1:8">
      <c t="s" r="A26" s="4">
        <v>256</v>
      </c>
      <c t="n" r="B26" s="7">
        <v>285000</v>
      </c>
    </row>
    <row r="27" spans="1:8">
      <c t="s" r="A27" s="4">
        <v>265</v>
      </c>
      <c t="n" r="B27" s="7">
        <v>5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54"/>
    <col customWidth="1" max="2" min="2" width="20"/>
    <col customWidth="1" max="3" min="3" width="21"/>
    <col customWidth="1" max="4" min="4" width="21"/>
    <col customWidth="1" max="5" min="5" width="21"/>
    <col customWidth="1" max="6" min="6" width="24"/>
    <col customWidth="1" max="7" min="7" width="21"/>
  </cols>
  <sheetData>
    <row r="1" spans="1:7">
      <c t="s" r="A1" s="1">
        <v>266</v>
      </c>
      <c t="s" r="B1" s="2">
        <v>267</v>
      </c>
      <c t="s" r="C1" s="2">
        <v>268</v>
      </c>
      <c t="s" r="D1" s="2">
        <v>269</v>
      </c>
      <c t="s" r="E1" s="2">
        <v>186</v>
      </c>
      <c t="s" r="F1" s="2">
        <v>270</v>
      </c>
      <c t="s" r="G1" s="2">
        <v>186</v>
      </c>
    </row>
    <row r="2" spans="1:7">
      <c t="s" r="A2" s="4">
        <v>271</v>
      </c>
    </row>
    <row r="3" spans="1:7">
      <c t="s" r="A3" s="3">
        <v>251</v>
      </c>
    </row>
    <row r="4" spans="1:7">
      <c t="s" r="A4" s="4">
        <v>272</v>
      </c>
      <c t="s" r="C4" s="4">
        <v>273</v>
      </c>
    </row>
    <row r="5" spans="1:7">
      <c t="s" r="A5" s="4">
        <v>274</v>
      </c>
      <c t="n" r="C5" s="7">
        <v>9500</v>
      </c>
      <c t="n" r="D5" s="7">
        <v>32250</v>
      </c>
      <c t="n" r="F5" s="7">
        <v>51250</v>
      </c>
    </row>
    <row r="6" spans="1:7">
      <c t="s" r="A6" s="4">
        <v>275</v>
      </c>
      <c t="n" r="F6" s="6">
        <v>200</v>
      </c>
    </row>
    <row r="7" spans="1:7">
      <c t="s" r="A7" s="4">
        <v>276</v>
      </c>
      <c t="n" r="F7" s="7">
        <v>4400</v>
      </c>
    </row>
    <row r="8" spans="1:7">
      <c t="s" r="A8" s="4">
        <v>277</v>
      </c>
      <c t="n" r="D8" s="6">
        <v>152900</v>
      </c>
      <c t="n" r="F8" s="6">
        <v>152900</v>
      </c>
    </row>
    <row r="9" spans="1:7">
      <c t="s" r="A9" s="4">
        <v>278</v>
      </c>
    </row>
    <row r="10" spans="1:7">
      <c t="s" r="A10" s="3">
        <v>251</v>
      </c>
    </row>
    <row r="11" spans="1:7">
      <c t="s" r="A11" s="4">
        <v>274</v>
      </c>
      <c t="n" r="B11" s="7">
        <v>1000</v>
      </c>
      <c t="n" r="D11" s="7">
        <v>3000</v>
      </c>
      <c t="n" r="E11" s="7">
        <v>2000</v>
      </c>
      <c t="n" r="F11" s="7">
        <v>6000</v>
      </c>
      <c t="n" r="G11" s="7">
        <v>2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t="s" r="A1" s="1">
        <v>279</v>
      </c>
      <c t="s" r="B1" s="2">
        <v>182</v>
      </c>
    </row>
    <row r="2" spans="1:4">
      <c t="s" r="B2" s="2">
        <v>280</v>
      </c>
      <c t="s" r="C2" s="2">
        <v>2</v>
      </c>
      <c t="s" r="D2" s="2">
        <v>25</v>
      </c>
    </row>
    <row r="3" spans="1:4">
      <c t="s" r="A3" s="4">
        <v>281</v>
      </c>
    </row>
    <row r="4" spans="1:4">
      <c t="s" r="A4" s="3">
        <v>166</v>
      </c>
    </row>
    <row r="5" spans="1:4">
      <c t="s" r="A5" s="4">
        <v>282</v>
      </c>
      <c t="n" r="B5" s="7">
        <v>5</v>
      </c>
    </row>
    <row r="6" spans="1:4">
      <c t="s" r="A6" s="4">
        <v>196</v>
      </c>
    </row>
    <row r="7" spans="1:4">
      <c t="s" r="A7" s="3">
        <v>166</v>
      </c>
    </row>
    <row r="8" spans="1:4">
      <c t="s" r="A8" s="4">
        <v>283</v>
      </c>
      <c t="n" r="B8" s="7">
        <v>5</v>
      </c>
    </row>
    <row r="9" spans="1:4">
      <c t="s" r="A9" s="4">
        <v>284</v>
      </c>
      <c t="n" r="B9" s="6">
        <v>1060000</v>
      </c>
    </row>
    <row r="10" spans="1:4">
      <c t="s" r="A10" s="4">
        <v>285</v>
      </c>
      <c t="n" r="C10" s="6">
        <v>10620296</v>
      </c>
      <c t="n" r="D10" s="6">
        <v>9560296</v>
      </c>
    </row>
    <row r="11" spans="1:4">
      <c t="s" r="A11" s="4">
        <v>286</v>
      </c>
      <c t="s" r="B11" s="4">
        <v>287</v>
      </c>
    </row>
    <row r="12" spans="1:4">
      <c t="s" r="A12" s="4">
        <v>288</v>
      </c>
      <c t="n" r="B12" s="7">
        <v>10</v>
      </c>
    </row>
    <row r="13" spans="1:4">
      <c t="s" r="A13" s="4">
        <v>289</v>
      </c>
    </row>
    <row r="14" spans="1:4">
      <c t="s" r="A14" s="3">
        <v>166</v>
      </c>
    </row>
    <row r="15" spans="1:4">
      <c t="s" r="A15" s="4">
        <v>283</v>
      </c>
      <c t="n" r="B15" s="9">
        <v>0.01</v>
      </c>
    </row>
    <row r="16" spans="1:4">
      <c t="s" r="A16" s="4">
        <v>290</v>
      </c>
      <c t="s" r="B16" s="4">
        <v>291</v>
      </c>
    </row>
    <row r="17" spans="1:4">
      <c t="s" r="A17" s="4">
        <v>292</v>
      </c>
      <c t="s" r="B17" s="4">
        <v>293</v>
      </c>
    </row>
    <row r="18" spans="1:4">
      <c t="s" r="A18" s="4">
        <v>294</v>
      </c>
      <c t="s" r="B18" s="4">
        <v>295</v>
      </c>
    </row>
    <row r="19" spans="1:4">
      <c t="s" r="A19" s="4">
        <v>296</v>
      </c>
      <c t="n" r="B19" s="6">
        <v>20000</v>
      </c>
    </row>
    <row r="20" spans="1:4">
      <c t="s" r="A20" s="4">
        <v>297</v>
      </c>
    </row>
    <row r="21" spans="1:4">
      <c t="s" r="A21" s="3">
        <v>166</v>
      </c>
    </row>
    <row r="22" spans="1:4">
      <c t="s" r="A22" s="4">
        <v>282</v>
      </c>
      <c t="n" r="B22" s="9">
        <v>3.5</v>
      </c>
    </row>
    <row r="23" spans="1:4">
      <c t="s" r="A23" s="4">
        <v>283</v>
      </c>
      <c t="n" r="B23" s="9">
        <v>1.5</v>
      </c>
    </row>
    <row r="24" spans="1:4">
      <c t="s" r="A24" s="4">
        <v>298</v>
      </c>
      <c t="s" r="B24" s="4">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37"/>
  </cols>
  <sheetData>
    <row r="1" spans="1:2">
      <c t="s" r="A1" s="1">
        <v>300</v>
      </c>
      <c t="s" r="B1" s="2">
        <v>182</v>
      </c>
    </row>
    <row r="2" spans="1:2">
      <c t="s" r="B2" s="2">
        <v>183</v>
      </c>
    </row>
    <row r="3" spans="1:2">
      <c t="s" r="A3" s="3">
        <v>166</v>
      </c>
    </row>
    <row r="4" spans="1:2">
      <c t="s" r="A4" s="4">
        <v>301</v>
      </c>
      <c t="s" r="B4" s="4">
        <v>302</v>
      </c>
    </row>
    <row r="5" spans="1:2">
      <c t="s" r="A5" s="4">
        <v>303</v>
      </c>
      <c t="n" r="B5" s="7">
        <v>5</v>
      </c>
    </row>
    <row r="6" spans="1:2">
      <c t="s" r="A6" s="4">
        <v>304</v>
      </c>
      <c t="s" r="B6" s="4">
        <v>305</v>
      </c>
    </row>
    <row r="7" spans="1:2">
      <c t="s" r="A7" s="4">
        <v>306</v>
      </c>
      <c t="s" r="B7" s="4">
        <v>258</v>
      </c>
    </row>
    <row r="8" spans="1:2">
      <c t="s" r="A8" s="4">
        <v>307</v>
      </c>
      <c t="s" r="B8" s="4">
        <v>308</v>
      </c>
    </row>
    <row r="9" spans="1:2">
      <c t="s" r="A9" s="4">
        <v>309</v>
      </c>
      <c t="s" r="B9" s="4">
        <v>310</v>
      </c>
    </row>
    <row r="10" spans="1:2">
      <c t="s" r="A10" s="4">
        <v>311</v>
      </c>
    </row>
    <row r="11" spans="1:2">
      <c t="s" r="A11" s="3">
        <v>166</v>
      </c>
    </row>
    <row r="12" spans="1:2">
      <c t="s" r="A12" s="4">
        <v>312</v>
      </c>
      <c t="n" r="B12" s="6">
        <v>53000</v>
      </c>
    </row>
    <row r="13" spans="1:2">
      <c t="s" r="A13" s="4">
        <v>313</v>
      </c>
      <c t="n" r="B13" s="9">
        <v>5.5</v>
      </c>
    </row>
    <row r="14" spans="1:2">
      <c t="s" r="A14" s="4">
        <v>314</v>
      </c>
      <c t="n" r="B14" s="6">
        <v>1</v>
      </c>
    </row>
    <row r="15" spans="1:2">
      <c t="s" r="A15" s="4">
        <v>315</v>
      </c>
      <c t="n" r="B15" s="6">
        <v>1</v>
      </c>
    </row>
    <row r="16" spans="1:2">
      <c t="s" r="A16" s="4">
        <v>316</v>
      </c>
      <c t="n" r="B16" s="7">
        <v>5</v>
      </c>
    </row>
    <row r="17" spans="1:2">
      <c t="s" r="A17" s="4">
        <v>317</v>
      </c>
      <c t="n" r="B17" s="7">
        <v>1051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8</v>
      </c>
      <c t="s" r="B1" s="2">
        <v>57</v>
      </c>
      <c t="s" r="D1" s="2">
        <v>1</v>
      </c>
    </row>
    <row r="2" spans="1:5">
      <c t="s" r="B2" s="2">
        <v>2</v>
      </c>
      <c t="s" r="C2" s="2">
        <v>58</v>
      </c>
      <c t="s" r="D2" s="2">
        <v>2</v>
      </c>
      <c t="s" r="E2" s="2">
        <v>58</v>
      </c>
    </row>
    <row r="3" spans="1:5">
      <c t="s" r="A3" s="3">
        <v>319</v>
      </c>
    </row>
    <row r="4" spans="1:5">
      <c t="s" r="A4" s="4">
        <v>320</v>
      </c>
      <c t="n" r="B4" s="7">
        <v>176643</v>
      </c>
      <c t="s" r="C4" s="4">
        <v>31</v>
      </c>
      <c t="n" r="D4" s="7">
        <v>176643</v>
      </c>
      <c t="s" r="E4" s="4">
        <v>31</v>
      </c>
    </row>
    <row r="5" spans="1:5">
      <c t="s" r="A5" s="4">
        <v>321</v>
      </c>
    </row>
    <row r="6" spans="1:5">
      <c t="s" r="A6" s="3">
        <v>319</v>
      </c>
    </row>
    <row r="7" spans="1:5">
      <c t="s" r="A7" s="4">
        <v>320</v>
      </c>
      <c t="n" r="B7" s="6">
        <v>155147</v>
      </c>
      <c t="s" r="C7" s="4">
        <v>31</v>
      </c>
      <c t="n" r="D7" s="6">
        <v>155147</v>
      </c>
      <c t="s" r="E7" s="4">
        <v>31</v>
      </c>
    </row>
    <row r="8" spans="1:5">
      <c t="s" r="A8" s="4">
        <v>322</v>
      </c>
    </row>
    <row r="9" spans="1:5">
      <c t="s" r="A9" s="3">
        <v>319</v>
      </c>
    </row>
    <row r="10" spans="1:5">
      <c t="s" r="A10" s="4">
        <v>320</v>
      </c>
      <c t="n" r="B10" s="7">
        <v>21496</v>
      </c>
      <c t="s" r="C10" s="4">
        <v>31</v>
      </c>
      <c t="n" r="D10" s="7">
        <v>21496</v>
      </c>
      <c t="s" r="E10" s="4">
        <v>3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56</v>
      </c>
      <c t="s" r="B1" s="2">
        <v>57</v>
      </c>
      <c t="s" r="D1" s="2">
        <v>1</v>
      </c>
    </row>
    <row r="2" spans="1:5">
      <c t="s" r="B2" s="2">
        <v>2</v>
      </c>
      <c t="s" r="C2" s="2">
        <v>58</v>
      </c>
      <c t="s" r="D2" s="2">
        <v>2</v>
      </c>
      <c t="s" r="E2" s="2">
        <v>58</v>
      </c>
    </row>
    <row r="3" spans="1:5">
      <c t="s" r="A3" s="3">
        <v>59</v>
      </c>
    </row>
    <row r="4" spans="1:5">
      <c t="s" r="A4" s="4">
        <v>60</v>
      </c>
      <c t="s" r="B4" s="4">
        <v>31</v>
      </c>
      <c t="s" r="C4" s="4">
        <v>31</v>
      </c>
      <c t="s" r="D4" s="4">
        <v>31</v>
      </c>
      <c t="s" r="E4" s="4">
        <v>31</v>
      </c>
    </row>
    <row r="5" spans="1:5">
      <c t="s" r="A5" s="4">
        <v>61</v>
      </c>
      <c t="n" r="B5" s="6">
        <v>959734</v>
      </c>
      <c t="n" r="C5" s="6">
        <v>293158</v>
      </c>
      <c t="n" r="D5" s="6">
        <v>1477473</v>
      </c>
      <c t="n" r="E5" s="6">
        <v>423495</v>
      </c>
    </row>
    <row r="6" spans="1:5">
      <c t="s" r="A6" s="4">
        <v>62</v>
      </c>
      <c t="n" r="B6" s="6">
        <v>355001</v>
      </c>
      <c t="n" r="C6" s="6">
        <v>67450</v>
      </c>
      <c t="n" r="D6" s="6">
        <v>534142</v>
      </c>
      <c t="n" r="E6" s="6">
        <v>83450</v>
      </c>
    </row>
    <row r="7" spans="1:5">
      <c t="s" r="A7" s="4">
        <v>63</v>
      </c>
      <c t="n" r="B7" s="6">
        <v>1314735</v>
      </c>
      <c t="n" r="C7" s="6">
        <v>360608</v>
      </c>
      <c t="n" r="D7" s="6">
        <v>2011615</v>
      </c>
      <c t="n" r="E7" s="6">
        <v>506945</v>
      </c>
    </row>
    <row r="8" spans="1:5">
      <c t="s" r="A8" s="4">
        <v>64</v>
      </c>
      <c t="n" r="B8" s="7">
        <v>-1314735</v>
      </c>
      <c t="n" r="C8" s="7">
        <v>-360608</v>
      </c>
      <c t="n" r="D8" s="7">
        <v>-2011615</v>
      </c>
      <c t="n" r="E8" s="7">
        <v>-506945</v>
      </c>
    </row>
    <row r="9" spans="1:5">
      <c t="s" r="A9" s="4">
        <v>65</v>
      </c>
      <c t="n" r="B9" s="9">
        <v>-0.1</v>
      </c>
      <c t="n" r="C9" s="9">
        <v>-0.03</v>
      </c>
      <c t="n" r="D9" s="9">
        <v>-0.16</v>
      </c>
      <c t="n" r="E9" s="9">
        <v>-0.05</v>
      </c>
    </row>
    <row r="10" spans="1:5">
      <c t="s" r="A10" s="4">
        <v>66</v>
      </c>
      <c t="n" r="B10" s="6">
        <v>12995495</v>
      </c>
      <c t="n" r="C10" s="6">
        <v>10856371</v>
      </c>
      <c t="n" r="D10" s="6">
        <v>12622747</v>
      </c>
      <c t="n" r="E10" s="6">
        <v>108563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25"/>
  </cols>
  <sheetData>
    <row r="1" spans="1:3">
      <c t="s" r="A1" s="1">
        <v>323</v>
      </c>
      <c t="s" r="B1" s="2">
        <v>182</v>
      </c>
      <c t="s" r="C1" s="2">
        <v>1</v>
      </c>
    </row>
    <row r="2" spans="1:3">
      <c t="s" r="B2" s="2">
        <v>280</v>
      </c>
      <c t="s" r="C2" s="2">
        <v>2</v>
      </c>
    </row>
    <row r="3" spans="1:3">
      <c t="s" r="A3" s="3">
        <v>324</v>
      </c>
    </row>
    <row r="4" spans="1:3">
      <c t="s" r="A4" s="4">
        <v>325</v>
      </c>
      <c t="n" r="C4" s="6">
        <v>362768</v>
      </c>
    </row>
    <row r="5" spans="1:3">
      <c t="s" r="A5" s="4">
        <v>326</v>
      </c>
    </row>
    <row r="6" spans="1:3">
      <c t="s" r="A6" s="3">
        <v>324</v>
      </c>
    </row>
    <row r="7" spans="1:3">
      <c t="s" r="A7" s="4">
        <v>327</v>
      </c>
      <c t="s" r="C7" s="4">
        <v>31</v>
      </c>
    </row>
    <row r="8" spans="1:3">
      <c t="s" r="A8" s="4">
        <v>325</v>
      </c>
      <c t="n" r="B8" s="6">
        <v>1588313</v>
      </c>
      <c t="n" r="C8" s="6">
        <v>1588313</v>
      </c>
    </row>
    <row r="9" spans="1:3">
      <c t="s" r="A9" s="4">
        <v>328</v>
      </c>
      <c t="s" r="C9" s="4">
        <v>31</v>
      </c>
    </row>
    <row r="10" spans="1:3">
      <c t="s" r="A10" s="4">
        <v>329</v>
      </c>
      <c t="s" r="C10" s="4">
        <v>31</v>
      </c>
    </row>
    <row r="11" spans="1:3">
      <c t="s" r="A11" s="4">
        <v>330</v>
      </c>
      <c t="n" r="C11" s="6">
        <v>1588313</v>
      </c>
    </row>
    <row r="12" spans="1:3">
      <c t="s" r="A12" s="4">
        <v>331</v>
      </c>
      <c t="n" r="C12" s="6">
        <v>1588313</v>
      </c>
    </row>
    <row r="13" spans="1:3">
      <c t="s" r="A13" s="4">
        <v>332</v>
      </c>
      <c t="s" r="C13" s="4">
        <v>31</v>
      </c>
    </row>
    <row r="14" spans="1:3">
      <c t="s" r="A14" s="3">
        <v>333</v>
      </c>
    </row>
    <row r="15" spans="1:3">
      <c t="s" r="A15" s="4">
        <v>327</v>
      </c>
      <c t="s" r="C15" s="4">
        <v>31</v>
      </c>
    </row>
    <row r="16" spans="1:3">
      <c t="s" r="A16" s="4">
        <v>325</v>
      </c>
      <c t="n" r="B16" s="7">
        <v>5</v>
      </c>
      <c t="n" r="C16" s="6">
        <v>5</v>
      </c>
    </row>
    <row r="17" spans="1:3">
      <c t="s" r="A17" s="4">
        <v>328</v>
      </c>
      <c t="s" r="C17" s="4">
        <v>31</v>
      </c>
    </row>
    <row r="18" spans="1:3">
      <c t="s" r="A18" s="4">
        <v>329</v>
      </c>
      <c t="s" r="C18" s="4">
        <v>31</v>
      </c>
    </row>
    <row r="19" spans="1:3">
      <c t="s" r="A19" s="4">
        <v>330</v>
      </c>
      <c t="n" r="C19" s="6">
        <v>5</v>
      </c>
    </row>
    <row r="20" spans="1:3">
      <c t="s" r="A20" s="4">
        <v>331</v>
      </c>
      <c t="n" r="C20" s="6">
        <v>5</v>
      </c>
    </row>
    <row r="21" spans="1:3">
      <c t="s" r="A21" s="4">
        <v>332</v>
      </c>
      <c t="s" r="C21" s="4">
        <v>31</v>
      </c>
    </row>
    <row r="22" spans="1:3">
      <c t="s" r="A22" s="3">
        <v>334</v>
      </c>
    </row>
    <row r="23" spans="1:3">
      <c t="s" r="A23" s="4">
        <v>327</v>
      </c>
      <c t="s" r="C23" s="4">
        <v>31</v>
      </c>
    </row>
    <row r="24" spans="1:3">
      <c t="s" r="A24" s="4">
        <v>335</v>
      </c>
      <c t="n" r="C24" s="6">
        <v>3022253</v>
      </c>
    </row>
    <row r="25" spans="1:3">
      <c t="s" r="A25" s="4">
        <v>328</v>
      </c>
      <c t="s" r="C25" s="4">
        <v>31</v>
      </c>
    </row>
    <row r="26" spans="1:3">
      <c t="s" r="A26" s="4">
        <v>329</v>
      </c>
      <c t="s" r="C26" s="4">
        <v>31</v>
      </c>
    </row>
    <row r="27" spans="1:3">
      <c t="s" r="A27" s="4">
        <v>330</v>
      </c>
      <c t="n" r="C27" s="6">
        <v>3022253</v>
      </c>
    </row>
    <row r="28" spans="1:3">
      <c t="s" r="A28" s="4">
        <v>336</v>
      </c>
      <c t="n" r="C28" s="6">
        <v>3022253</v>
      </c>
    </row>
    <row r="29" spans="1:3">
      <c t="s" r="A29" s="4">
        <v>337</v>
      </c>
      <c t="s" r="C29" s="4">
        <v>31</v>
      </c>
    </row>
    <row r="30" spans="1:3">
      <c t="s" r="A30" s="4">
        <v>338</v>
      </c>
      <c t="s" r="C30" s="4">
        <v>339</v>
      </c>
    </row>
    <row r="31" spans="1:3">
      <c t="s" r="A31" s="4">
        <v>340</v>
      </c>
      <c t="s" r="C31" s="4">
        <v>339</v>
      </c>
    </row>
    <row r="32" spans="1:3">
      <c t="s" r="A32" s="4">
        <v>341</v>
      </c>
      <c t="s" r="C32" s="4">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342</v>
      </c>
      <c t="s" r="B1" s="2">
        <v>1</v>
      </c>
    </row>
    <row r="2" spans="1:3">
      <c t="s" r="B2" s="2">
        <v>2</v>
      </c>
      <c t="s" r="C2" s="2">
        <v>58</v>
      </c>
    </row>
    <row r="3" spans="1:3">
      <c t="s" r="A3" s="3">
        <v>166</v>
      </c>
    </row>
    <row r="4" spans="1:3">
      <c t="s" r="A4" s="4">
        <v>343</v>
      </c>
      <c t="s" r="B4" s="4">
        <v>344</v>
      </c>
      <c t="s" r="C4" s="4">
        <v>31</v>
      </c>
    </row>
    <row r="5" spans="1:3">
      <c t="s" r="A5" s="4">
        <v>345</v>
      </c>
      <c t="s" r="B5" s="4">
        <v>346</v>
      </c>
    </row>
    <row r="6" spans="1:3">
      <c t="s" r="A6" s="4">
        <v>347</v>
      </c>
      <c t="s" r="B6" s="4">
        <v>258</v>
      </c>
      <c t="s" r="C6" s="4">
        <v>31</v>
      </c>
    </row>
    <row r="7" spans="1:3">
      <c t="s" r="A7" s="4">
        <v>348</v>
      </c>
      <c t="s" r="B7" s="4">
        <v>305</v>
      </c>
      <c t="s" r="C7" s="4">
        <v>3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349</v>
      </c>
      <c t="s" r="B1" s="2">
        <v>1</v>
      </c>
    </row>
    <row r="2" spans="1:3">
      <c t="s" r="B2" s="2">
        <v>2</v>
      </c>
      <c t="s" r="C2" s="2">
        <v>58</v>
      </c>
    </row>
    <row r="3" spans="1:3">
      <c t="s" r="A3" s="3">
        <v>166</v>
      </c>
    </row>
    <row r="4" spans="1:3">
      <c t="s" r="A4" s="4">
        <v>343</v>
      </c>
      <c t="s" r="B4" s="4">
        <v>350</v>
      </c>
      <c t="s" r="C4" s="4">
        <v>31</v>
      </c>
    </row>
    <row r="5" spans="1:3">
      <c t="s" r="A5" s="4">
        <v>345</v>
      </c>
      <c t="s" r="B5" s="4">
        <v>351</v>
      </c>
    </row>
    <row r="6" spans="1:3">
      <c t="s" r="A6" s="4">
        <v>347</v>
      </c>
      <c t="s" r="B6" s="4">
        <v>352</v>
      </c>
      <c t="s" r="C6" s="4">
        <v>31</v>
      </c>
    </row>
    <row r="7" spans="1:3">
      <c t="s" r="A7" s="4">
        <v>348</v>
      </c>
      <c t="s" r="B7" s="4">
        <v>305</v>
      </c>
      <c t="s" r="C7" s="4">
        <v>3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4"/>
    <col customWidth="1" max="3" min="3" width="15"/>
    <col customWidth="1" max="4" min="4" width="14"/>
  </cols>
  <sheetData>
    <row r="1" spans="1:4">
      <c t="s" r="A1" s="1">
        <v>353</v>
      </c>
      <c t="s" r="B1" s="2">
        <v>182</v>
      </c>
      <c t="s" r="C1" s="2">
        <v>1</v>
      </c>
    </row>
    <row r="2" spans="1:4">
      <c t="s" r="B2" s="2">
        <v>280</v>
      </c>
      <c t="s" r="C2" s="2">
        <v>2</v>
      </c>
      <c t="s" r="D2" s="2">
        <v>354</v>
      </c>
    </row>
    <row r="3" spans="1:4">
      <c t="s" r="A3" s="3">
        <v>166</v>
      </c>
    </row>
    <row r="4" spans="1:4">
      <c t="s" r="A4" s="4">
        <v>253</v>
      </c>
      <c t="n" r="C4" s="6">
        <v>362768</v>
      </c>
    </row>
    <row r="5" spans="1:4">
      <c t="s" r="A5" s="4">
        <v>326</v>
      </c>
    </row>
    <row r="6" spans="1:4">
      <c t="s" r="A6" s="3">
        <v>166</v>
      </c>
    </row>
    <row r="7" spans="1:4">
      <c t="s" r="A7" s="4">
        <v>355</v>
      </c>
      <c t="n" r="D7" s="6">
        <v>1951081</v>
      </c>
    </row>
    <row r="8" spans="1:4">
      <c t="s" r="A8" s="4">
        <v>253</v>
      </c>
      <c t="n" r="B8" s="6">
        <v>1588313</v>
      </c>
      <c t="n" r="C8" s="6">
        <v>1588313</v>
      </c>
    </row>
    <row r="9" spans="1:4">
      <c t="s" r="A9" s="4">
        <v>356</v>
      </c>
      <c t="s" r="B9" s="4">
        <v>357</v>
      </c>
    </row>
    <row r="10" spans="1:4">
      <c t="s" r="A10" s="4">
        <v>262</v>
      </c>
      <c t="n" r="B10" s="7">
        <v>5</v>
      </c>
      <c t="n" r="C10" s="7">
        <v>5</v>
      </c>
    </row>
    <row r="11" spans="1:4">
      <c t="s" r="A11" s="4">
        <v>358</v>
      </c>
    </row>
    <row r="12" spans="1:4">
      <c t="s" r="A12" s="3">
        <v>166</v>
      </c>
    </row>
    <row r="13" spans="1:4">
      <c t="s" r="A13" s="4">
        <v>359</v>
      </c>
      <c t="s" r="B13" s="4">
        <v>360</v>
      </c>
    </row>
    <row r="14" spans="1:4">
      <c t="s" r="A14" s="4">
        <v>361</v>
      </c>
    </row>
    <row r="15" spans="1:4">
      <c t="s" r="A15" s="3">
        <v>166</v>
      </c>
    </row>
    <row r="16" spans="1:4">
      <c t="s" r="A16" s="4">
        <v>359</v>
      </c>
      <c t="s" r="B16" s="4">
        <v>362</v>
      </c>
    </row>
    <row r="17" spans="1:4">
      <c t="s" r="A17" s="4">
        <v>363</v>
      </c>
    </row>
    <row r="18" spans="1:4">
      <c t="s" r="A18" s="3">
        <v>166</v>
      </c>
    </row>
    <row r="19" spans="1:4">
      <c t="s" r="A19" s="4">
        <v>253</v>
      </c>
      <c t="n" r="B19" s="6">
        <v>961178</v>
      </c>
    </row>
    <row r="20" spans="1:4">
      <c t="s" r="A20" s="4">
        <v>364</v>
      </c>
    </row>
    <row r="21" spans="1:4">
      <c t="s" r="A21" s="3">
        <v>166</v>
      </c>
    </row>
    <row r="22" spans="1:4">
      <c t="s" r="A22" s="4">
        <v>253</v>
      </c>
      <c t="n" r="B22" s="6">
        <v>487770</v>
      </c>
    </row>
    <row r="23" spans="1:4">
      <c t="s" r="A23" s="4">
        <v>365</v>
      </c>
    </row>
    <row r="24" spans="1:4">
      <c t="s" r="A24" s="3">
        <v>166</v>
      </c>
    </row>
    <row r="25" spans="1:4">
      <c t="s" r="A25" s="4">
        <v>253</v>
      </c>
      <c t="n" r="B25" s="6">
        <v>139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r="1" spans="1:2">
      <c t="s" r="A1" s="1">
        <v>366</v>
      </c>
      <c t="s" r="B1" s="2">
        <v>1</v>
      </c>
    </row>
    <row r="2" spans="1:2">
      <c t="s" r="B2" s="2">
        <v>367</v>
      </c>
    </row>
    <row r="3" spans="1:2">
      <c t="s" r="A3" s="3">
        <v>166</v>
      </c>
    </row>
    <row r="4" spans="1:2">
      <c t="s" r="A4" s="4">
        <v>368</v>
      </c>
      <c t="n" r="B4" s="9">
        <v>10.15</v>
      </c>
    </row>
    <row r="5" spans="1:2">
      <c t="s" r="A5" s="4">
        <v>369</v>
      </c>
      <c t="n" r="B5" s="9">
        <v>14.5</v>
      </c>
    </row>
    <row r="6" spans="1:2">
      <c t="s" r="A6" s="4">
        <v>370</v>
      </c>
      <c t="n" r="B6" s="7">
        <v>0</v>
      </c>
    </row>
    <row r="7" spans="1:2">
      <c t="s" r="A7" s="4">
        <v>371</v>
      </c>
      <c t="n" r="B7" s="7">
        <v>2845610</v>
      </c>
    </row>
    <row r="8" spans="1:2">
      <c t="s" r="A8" s="4">
        <v>372</v>
      </c>
      <c t="s" r="B8" s="4">
        <v>373</v>
      </c>
    </row>
    <row r="9" spans="1:2">
      <c t="s" r="A9" s="4">
        <v>374</v>
      </c>
      <c t="n" r="B9" s="6">
        <v>0</v>
      </c>
    </row>
    <row r="10" spans="1:2">
      <c t="s" r="A10" s="4">
        <v>375</v>
      </c>
    </row>
    <row r="11" spans="1:2">
      <c t="s" r="A11" s="3">
        <v>166</v>
      </c>
    </row>
    <row r="12" spans="1:2">
      <c t="s" r="A12" s="4">
        <v>376</v>
      </c>
      <c t="n" r="B12" s="9">
        <v>1.32</v>
      </c>
    </row>
    <row r="13" spans="1:2">
      <c t="s" r="A13" s="4">
        <v>377</v>
      </c>
    </row>
    <row r="14" spans="1:2">
      <c t="s" r="A14" s="3">
        <v>166</v>
      </c>
    </row>
    <row r="15" spans="1:2">
      <c t="s" r="A15" s="4">
        <v>376</v>
      </c>
      <c t="n" r="B15" s="9">
        <v>7.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r="A1" s="1">
        <v>378</v>
      </c>
      <c t="s" r="B1" s="2">
        <v>57</v>
      </c>
      <c t="s" r="D1" s="2">
        <v>1</v>
      </c>
    </row>
    <row r="2" spans="1:5">
      <c t="s" r="B2" s="2">
        <v>2</v>
      </c>
      <c t="s" r="C2" s="2">
        <v>58</v>
      </c>
      <c t="s" r="D2" s="2">
        <v>2</v>
      </c>
      <c t="s" r="E2" s="2">
        <v>58</v>
      </c>
    </row>
    <row r="3" spans="1:5">
      <c t="s" r="A3" s="3">
        <v>128</v>
      </c>
    </row>
    <row r="4" spans="1:5">
      <c t="s" r="A4" s="4">
        <v>379</v>
      </c>
      <c t="n" r="B4" s="7">
        <v>-1314735</v>
      </c>
      <c t="n" r="C4" s="7">
        <v>-360608</v>
      </c>
      <c t="n" r="D4" s="7">
        <v>-2011615</v>
      </c>
      <c t="n" r="E4" s="7">
        <v>-506945</v>
      </c>
    </row>
    <row r="5" spans="1:5">
      <c t="s" r="A5" s="4">
        <v>380</v>
      </c>
      <c t="n" r="B5" s="6">
        <v>12995495</v>
      </c>
      <c t="n" r="C5" s="6">
        <v>10856371</v>
      </c>
      <c t="n" r="D5" s="6">
        <v>12622747</v>
      </c>
      <c t="n" r="E5" s="6">
        <v>10856371</v>
      </c>
    </row>
    <row r="6" spans="1:5">
      <c t="s" r="A6" s="4">
        <v>65</v>
      </c>
      <c t="n" r="B6" s="9">
        <v>-0.1</v>
      </c>
      <c t="n" r="C6" s="9">
        <v>-0.03</v>
      </c>
      <c t="n" r="D6" s="9">
        <v>-0.16</v>
      </c>
      <c t="n" r="E6" s="9">
        <v>-0.0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81</v>
      </c>
      <c t="s" r="B1" s="2">
        <v>1</v>
      </c>
    </row>
    <row r="2" spans="1:3">
      <c t="s" r="B2" s="2">
        <v>2</v>
      </c>
      <c t="s" r="C2" s="2">
        <v>58</v>
      </c>
    </row>
    <row r="3" spans="1:3">
      <c t="s" r="A3" s="3">
        <v>382</v>
      </c>
    </row>
    <row r="4" spans="1:3">
      <c t="s" r="A4" s="4">
        <v>383</v>
      </c>
      <c t="n" r="B4" s="6">
        <v>12261609</v>
      </c>
      <c t="n" r="C4" s="6">
        <v>10856371</v>
      </c>
    </row>
    <row r="5" spans="1:3">
      <c t="s" r="A5" s="4">
        <v>196</v>
      </c>
    </row>
    <row r="6" spans="1:3">
      <c t="s" r="A6" s="3">
        <v>382</v>
      </c>
    </row>
    <row r="7" spans="1:3">
      <c t="s" r="A7" s="4">
        <v>383</v>
      </c>
      <c t="n" r="B7" s="6">
        <v>10620296</v>
      </c>
      <c t="n" r="C7" s="6">
        <v>10856371</v>
      </c>
    </row>
    <row r="8" spans="1:3">
      <c t="s" r="A8" s="4">
        <v>384</v>
      </c>
    </row>
    <row r="9" spans="1:3">
      <c t="s" r="A9" s="3">
        <v>382</v>
      </c>
    </row>
    <row r="10" spans="1:3">
      <c t="s" r="A10" s="4">
        <v>383</v>
      </c>
      <c t="n" r="B10" s="6">
        <v>1588313</v>
      </c>
      <c t="s" r="C10" s="4">
        <v>31</v>
      </c>
    </row>
    <row r="11" spans="1:3">
      <c t="s" r="A11" s="4">
        <v>281</v>
      </c>
    </row>
    <row r="12" spans="1:3">
      <c t="s" r="A12" s="3">
        <v>382</v>
      </c>
    </row>
    <row r="13" spans="1:3">
      <c t="s" r="A13" s="4">
        <v>383</v>
      </c>
      <c t="n" r="B13" s="6">
        <v>53000</v>
      </c>
      <c t="s" r="C13" s="4">
        <v>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2"/>
  </cols>
  <sheetData>
    <row r="1" spans="1:5">
      <c t="s" r="A1" s="1">
        <v>67</v>
      </c>
      <c t="s" r="B1" s="2">
        <v>68</v>
      </c>
      <c t="s" r="C1" s="2">
        <v>42</v>
      </c>
      <c t="s" r="D1" s="2">
        <v>69</v>
      </c>
      <c t="s" r="E1" s="2">
        <v>70</v>
      </c>
    </row>
    <row r="2" spans="1:5">
      <c t="s" r="A2" s="4">
        <v>71</v>
      </c>
      <c t="n" r="B2" s="7">
        <v>12250</v>
      </c>
      <c t="n" r="C2" s="7">
        <v>2672652</v>
      </c>
      <c t="n" r="D2" s="7">
        <v>-2050984</v>
      </c>
      <c t="n" r="E2" s="7">
        <v>633918</v>
      </c>
    </row>
    <row r="3" spans="1:5">
      <c t="s" r="A3" s="4">
        <v>72</v>
      </c>
      <c t="n" r="B3" s="6">
        <v>12250000</v>
      </c>
    </row>
    <row r="4" spans="1:5">
      <c t="s" r="A4" s="3">
        <v>73</v>
      </c>
    </row>
    <row r="5" spans="1:5">
      <c t="s" r="A5" s="4">
        <v>74</v>
      </c>
      <c t="n" r="B5" s="7">
        <v>1060</v>
      </c>
      <c t="n" r="C5" s="6">
        <v>3949441</v>
      </c>
      <c t="n" r="E5" s="6">
        <v>3950501</v>
      </c>
    </row>
    <row r="6" spans="1:5">
      <c t="s" r="A6" s="4">
        <v>75</v>
      </c>
      <c t="n" r="B6" s="6">
        <v>1060000</v>
      </c>
    </row>
    <row r="7" spans="1:5">
      <c t="s" r="A7" s="4">
        <v>76</v>
      </c>
      <c t="n" r="C7" s="6">
        <v>176643</v>
      </c>
      <c t="n" r="E7" s="6">
        <v>176643</v>
      </c>
    </row>
    <row r="8" spans="1:5">
      <c t="s" r="A8" s="4">
        <v>64</v>
      </c>
      <c t="n" r="D8" s="6">
        <v>-2011615</v>
      </c>
      <c t="n" r="E8" s="6">
        <v>-2011615</v>
      </c>
    </row>
    <row r="9" spans="1:5">
      <c t="s" r="A9" s="4">
        <v>77</v>
      </c>
      <c t="n" r="B9" s="7">
        <v>13310</v>
      </c>
      <c t="n" r="C9" s="7">
        <v>6798736</v>
      </c>
      <c t="n" r="D9" s="7">
        <v>-4062599</v>
      </c>
      <c t="n" r="E9" s="7">
        <v>2749447</v>
      </c>
    </row>
    <row r="10" spans="1:5">
      <c t="s" r="A10" s="4">
        <v>78</v>
      </c>
      <c t="n" r="B10" s="6">
        <v>1331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79</v>
      </c>
      <c t="s" r="B1" s="2">
        <v>1</v>
      </c>
    </row>
    <row r="2" spans="1:3">
      <c t="s" r="B2" s="2">
        <v>2</v>
      </c>
      <c t="s" r="C2" s="2">
        <v>58</v>
      </c>
    </row>
    <row r="3" spans="1:3">
      <c t="s" r="A3" s="3">
        <v>80</v>
      </c>
    </row>
    <row r="4" spans="1:3">
      <c t="s" r="A4" s="4">
        <v>64</v>
      </c>
      <c t="n" r="B4" s="7">
        <v>-2011615</v>
      </c>
      <c t="n" r="C4" s="7">
        <v>-506945</v>
      </c>
    </row>
    <row r="5" spans="1:3">
      <c t="s" r="A5" s="3">
        <v>81</v>
      </c>
    </row>
    <row r="6" spans="1:3">
      <c t="s" r="A6" s="4">
        <v>82</v>
      </c>
      <c t="n" r="B6" s="6">
        <v>837</v>
      </c>
    </row>
    <row r="7" spans="1:3">
      <c t="s" r="A7" s="4">
        <v>83</v>
      </c>
      <c t="n" r="B7" s="6">
        <v>176643</v>
      </c>
    </row>
    <row r="8" spans="1:3">
      <c t="s" r="A8" s="4">
        <v>84</v>
      </c>
      <c t="n" r="C8" s="6">
        <v>200000</v>
      </c>
    </row>
    <row r="9" spans="1:3">
      <c t="s" r="A9" s="3">
        <v>85</v>
      </c>
    </row>
    <row r="10" spans="1:3">
      <c t="s" r="A10" s="4">
        <v>28</v>
      </c>
      <c t="n" r="B10" s="6">
        <v>-107563</v>
      </c>
      <c t="n" r="C10" s="6">
        <v>-1294</v>
      </c>
    </row>
    <row r="11" spans="1:3">
      <c t="s" r="A11" s="4">
        <v>35</v>
      </c>
      <c t="n" r="B11" s="6">
        <v>144322</v>
      </c>
      <c t="n" r="C11" s="6">
        <v>46053</v>
      </c>
    </row>
    <row r="12" spans="1:3">
      <c t="s" r="A12" s="4">
        <v>36</v>
      </c>
      <c t="n" r="B12" s="6">
        <v>-227666</v>
      </c>
      <c t="n" r="C12" s="6">
        <v>-21614</v>
      </c>
    </row>
    <row r="13" spans="1:3">
      <c t="s" r="A13" s="4">
        <v>86</v>
      </c>
      <c t="n" r="B13" s="6">
        <v>-2025042</v>
      </c>
      <c t="n" r="C13" s="6">
        <v>-283800</v>
      </c>
    </row>
    <row r="14" spans="1:3">
      <c t="s" r="A14" s="3">
        <v>87</v>
      </c>
    </row>
    <row r="15" spans="1:3">
      <c t="s" r="A15" s="4">
        <v>88</v>
      </c>
      <c t="n" r="B15" s="6">
        <v>-14443</v>
      </c>
    </row>
    <row r="16" spans="1:3">
      <c t="s" r="A16" s="4">
        <v>89</v>
      </c>
      <c t="n" r="B16" s="6">
        <v>-14443</v>
      </c>
    </row>
    <row r="17" spans="1:3">
      <c t="s" r="A17" s="3">
        <v>90</v>
      </c>
    </row>
    <row r="18" spans="1:3">
      <c t="s" r="A18" s="4">
        <v>91</v>
      </c>
      <c t="n" r="B18" s="6">
        <v>5300000</v>
      </c>
    </row>
    <row r="19" spans="1:3">
      <c t="s" r="A19" s="4">
        <v>92</v>
      </c>
      <c t="n" r="B19" s="6">
        <v>-1004938</v>
      </c>
      <c t="n" r="C19" s="6">
        <v>-33705</v>
      </c>
    </row>
    <row r="20" spans="1:3">
      <c t="s" r="A20" s="4">
        <v>93</v>
      </c>
      <c t="n" r="B20" s="6">
        <v>4295062</v>
      </c>
      <c t="n" r="C20" s="6">
        <v>-33705</v>
      </c>
    </row>
    <row r="21" spans="1:3">
      <c t="s" r="A21" s="4">
        <v>94</v>
      </c>
      <c t="n" r="B21" s="6">
        <v>2255577</v>
      </c>
      <c t="n" r="C21" s="6">
        <v>-317505</v>
      </c>
    </row>
    <row r="22" spans="1:3">
      <c t="s" r="A22" s="4">
        <v>95</v>
      </c>
      <c t="n" r="B22" s="6">
        <v>767268</v>
      </c>
      <c t="n" r="C22" s="6">
        <v>839077</v>
      </c>
    </row>
    <row r="23" spans="1:3">
      <c t="s" r="A23" s="4">
        <v>96</v>
      </c>
      <c t="n" r="B23" s="6">
        <v>3022845</v>
      </c>
      <c t="n" r="C23" s="7">
        <v>521572</v>
      </c>
    </row>
    <row r="24" spans="1:3">
      <c t="s" r="A24" s="3">
        <v>97</v>
      </c>
    </row>
    <row r="25" spans="1:3">
      <c t="s" r="A25" s="4">
        <v>32</v>
      </c>
      <c t="n" r="B25" s="7">
        <v>2723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98</v>
      </c>
      <c t="s" r="B1" s="2">
        <v>1</v>
      </c>
    </row>
    <row r="2" spans="1:2">
      <c t="s" r="B2" s="2">
        <v>2</v>
      </c>
    </row>
    <row r="3" spans="1:2">
      <c t="s" r="A3" s="3">
        <v>99</v>
      </c>
    </row>
    <row r="4" spans="1:2">
      <c t="s" r="A4" s="4">
        <v>98</v>
      </c>
      <c t="s" r="B4" s="4">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01</v>
      </c>
      <c t="s" r="B1" s="2">
        <v>1</v>
      </c>
    </row>
    <row r="2" spans="1:2">
      <c t="s" r="B2" s="2">
        <v>2</v>
      </c>
    </row>
    <row r="3" spans="1:2">
      <c t="s" r="A3" s="3">
        <v>102</v>
      </c>
    </row>
    <row r="4" spans="1:2">
      <c t="s" r="A4" s="4">
        <v>101</v>
      </c>
      <c t="s" r="B4" s="4">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8</v>
      </c>
      <c t="s" r="B1" s="2">
        <v>1</v>
      </c>
    </row>
    <row r="2" spans="1:2">
      <c t="s" r="B2" s="2">
        <v>2</v>
      </c>
    </row>
    <row r="3" spans="1:2">
      <c t="s" r="A3" s="3">
        <v>104</v>
      </c>
    </row>
    <row r="4" spans="1:2">
      <c t="s" r="A4" s="4">
        <v>28</v>
      </c>
      <c t="s" r="B4" s="4">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Plan of Busine</vt:lpstr>
      <vt:lpstr>Summary of Significant Accounti</vt:lpstr>
      <vt:lpstr>Prepaid expenses and other curr</vt:lpstr>
      <vt:lpstr>Equipment, Net</vt:lpstr>
      <vt:lpstr>Accrued Expenses and Other Curr</vt:lpstr>
      <vt:lpstr>Income Taxes</vt:lpstr>
      <vt:lpstr>Related Party Transactions</vt:lpstr>
      <vt:lpstr>Commitments and Contingencies</vt:lpstr>
      <vt:lpstr>Stockholders' Equity</vt:lpstr>
      <vt:lpstr>Stock Based Compensation</vt:lpstr>
      <vt:lpstr>Loss Per Share</vt:lpstr>
      <vt:lpstr>Subsequent Events</vt:lpstr>
      <vt:lpstr>Summary of Significant Accoun19</vt:lpstr>
      <vt:lpstr>Summary of Significant Accoun20</vt:lpstr>
      <vt:lpstr>Prepaid expenses and other cu21</vt:lpstr>
      <vt:lpstr>Equipment, Net (Tables)</vt:lpstr>
      <vt:lpstr>Accrued Expenses and Other Cu23</vt:lpstr>
      <vt:lpstr>Stock Based Compensation (Table</vt:lpstr>
      <vt:lpstr>Loss Per Share (Tables)</vt:lpstr>
      <vt:lpstr>Organization and Plan of Busi26</vt:lpstr>
      <vt:lpstr>Summary of Significant Accoun27</vt:lpstr>
      <vt:lpstr>Summary of Significant Accoun28</vt:lpstr>
      <vt:lpstr>Prepaid expenses and other cu29</vt:lpstr>
      <vt:lpstr>Equipment, Net (Details)</vt:lpstr>
      <vt:lpstr>Equipment, Net (Detail Textuals</vt:lpstr>
      <vt:lpstr>Accrued Expenses and Other Cu32</vt:lpstr>
      <vt:lpstr>Accrued Expenses and Other Cu33</vt:lpstr>
      <vt:lpstr>Related Party Transactions (Det</vt:lpstr>
      <vt:lpstr>Commitments and Contingencies (</vt:lpstr>
      <vt:lpstr>Commitments and Contingencies36</vt:lpstr>
      <vt:lpstr>Stockholders' Equity (Detail Te</vt:lpstr>
      <vt:lpstr>Stockholders' Equity (Detail 38</vt:lpstr>
      <vt:lpstr>Stock Based Compensation (Detai</vt:lpstr>
      <vt:lpstr>Stock Based Compensation (Det40</vt:lpstr>
      <vt:lpstr>Stock Based Compensation (Det41</vt:lpstr>
      <vt:lpstr>Stock Based Compensation (Det42</vt:lpstr>
      <vt:lpstr>Stock Based Compensation (Det43</vt:lpstr>
      <vt:lpstr>Stock Based Compensation (Det44</vt:lpstr>
      <vt:lpstr>Loss Per Share (Details)</vt:lpstr>
      <vt:lpstr>Loss Per Share (Detai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6:16:59Z</dcterms:created>
  <dcterms:modified xmlns:dcterms="http://purl.org/dc/terms/" xmlns:xsi="http://www.w3.org/2001/XMLSchema-instance" xsi:type="dcterms:W3CDTF">2016-08-12T16:16:59Z</dcterms:modified>
  <dc:title xmlns:dc="http://purl.org/dc/elements/1.1/">Untitled</dc:title>
  <dc:description xmlns:dc="http://purl.org/dc/elements/1.1/"/>
  <dc:subject xmlns:dc="http://purl.org/dc/elements/1.1/"/>
  <cp:keywords/>
  <cp:category/>
</cp:coreProperties>
</file>